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ash"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tirement Savings Plan" sheetId="17" state="visible" r:id="rId17"/>
    <sheet xmlns:r="http://schemas.openxmlformats.org/officeDocument/2006/relationships" name="Significant Accounting Polici_2"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Significant Accounting Polici_3" sheetId="23" state="visible" r:id="rId23"/>
    <sheet xmlns:r="http://schemas.openxmlformats.org/officeDocument/2006/relationships" name="Property and Equipment - Schedu" sheetId="24" state="visible" r:id="rId24"/>
    <sheet xmlns:r="http://schemas.openxmlformats.org/officeDocument/2006/relationships" name="Stockholders' Equity - Addition" sheetId="25" state="visible" r:id="rId25"/>
    <sheet xmlns:r="http://schemas.openxmlformats.org/officeDocument/2006/relationships" name="Stockholders' Equity - Summary " sheetId="26" state="visible" r:id="rId26"/>
    <sheet xmlns:r="http://schemas.openxmlformats.org/officeDocument/2006/relationships" name="Stockholders' Equity - Summar_2" sheetId="27" state="visible" r:id="rId27"/>
    <sheet xmlns:r="http://schemas.openxmlformats.org/officeDocument/2006/relationships" name="Stockholders' Equity - Weighted" sheetId="28" state="visible" r:id="rId28"/>
    <sheet xmlns:r="http://schemas.openxmlformats.org/officeDocument/2006/relationships" name="Net Loss Per Share - Additional" sheetId="29" state="visible" r:id="rId29"/>
    <sheet xmlns:r="http://schemas.openxmlformats.org/officeDocument/2006/relationships" name="Income Taxes - Additional Infor" sheetId="30" state="visible" r:id="rId30"/>
    <sheet xmlns:r="http://schemas.openxmlformats.org/officeDocument/2006/relationships" name="Income Taxes - Deferred Tax Ass" sheetId="31" state="visible" r:id="rId31"/>
    <sheet xmlns:r="http://schemas.openxmlformats.org/officeDocument/2006/relationships" name="Income Taxes - Reconciliation o" sheetId="32" state="visible" r:id="rId32"/>
    <sheet xmlns:r="http://schemas.openxmlformats.org/officeDocument/2006/relationships" name="Income Taxes - Changes in Unrec"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Retirement Savings Plan - Addit" sheetId="36" state="visible" r:id="rId36"/>
  </sheets>
  <definedNames/>
  <calcPr calcId="124519" fullCalcOnLoad="1"/>
</workbook>
</file>

<file path=xl/sharedStrings.xml><?xml version="1.0" encoding="utf-8"?>
<sst xmlns="http://schemas.openxmlformats.org/spreadsheetml/2006/main" uniqueCount="396">
  <si>
    <t>Document and Entity Information - USD ($)</t>
  </si>
  <si>
    <t>12 Months Ended</t>
  </si>
  <si>
    <t>Dec. 31, 2018</t>
  </si>
  <si>
    <t>Apr. 10,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ATN</t>
  </si>
  <si>
    <t>Entity Registrant Name</t>
  </si>
  <si>
    <t>MATEON THERAPEUTICS INC</t>
  </si>
  <si>
    <t>Entity Central Index Key</t>
  </si>
  <si>
    <t>000090825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Small Business</t>
  </si>
  <si>
    <t>true</t>
  </si>
  <si>
    <t>Entity Emerging Growth Company</t>
  </si>
  <si>
    <t>Entity Shell Company</t>
  </si>
  <si>
    <t>Entity Common Stock, Shares Outstanding</t>
  </si>
  <si>
    <t>Balance Sheets - USD ($) $ in Thousands</t>
  </si>
  <si>
    <t>Dec. 31, 2017</t>
  </si>
  <si>
    <t>Current assets:</t>
  </si>
  <si>
    <t>Cash</t>
  </si>
  <si>
    <t>Prepaid expenses and deposits</t>
  </si>
  <si>
    <t>Total current assets</t>
  </si>
  <si>
    <t>Property and equipment, net</t>
  </si>
  <si>
    <t xml:space="preserve"> </t>
  </si>
  <si>
    <t>Other assets</t>
  </si>
  <si>
    <t>Total assets</t>
  </si>
  <si>
    <t>Current liabilities:</t>
  </si>
  <si>
    <t>Accounts payable</t>
  </si>
  <si>
    <t>Accrued compensation and employee benefits</t>
  </si>
  <si>
    <t>Accrued clinical trial expenses</t>
  </si>
  <si>
    <t>Other accrued liabilities</t>
  </si>
  <si>
    <t>Total current liabilities</t>
  </si>
  <si>
    <t>Commitments and contingencies</t>
  </si>
  <si>
    <t>Stockholders' deficit:</t>
  </si>
  <si>
    <t>Preferred stock, $0.01 par value, 15,000 shares authorized; No shares issued and outstanding</t>
  </si>
  <si>
    <t>Common stock, $0.01 par value, 150,000 and 70,000 shares authorized; 41,420 and 26,545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shares in Thousands, $ in Thousands</t>
  </si>
  <si>
    <t>Operating expenses:</t>
  </si>
  <si>
    <t>Research and development</t>
  </si>
  <si>
    <t>General and administrative</t>
  </si>
  <si>
    <t>Total operating expenses</t>
  </si>
  <si>
    <t>Loss from operations</t>
  </si>
  <si>
    <t>Gain on change in fair value of warrants</t>
  </si>
  <si>
    <t>Interest income</t>
  </si>
  <si>
    <t>Other income (expense)</t>
  </si>
  <si>
    <t>Net loss and comprehensive loss</t>
  </si>
  <si>
    <t>Basic and diluted net loss per share attributable to common stock</t>
  </si>
  <si>
    <t>Weighted-average number of common shares outstanding</t>
  </si>
  <si>
    <t>Statements of Stockholders' Equity/(Deficit) - USD ($) shares in Thousands, $ in Thousands</t>
  </si>
  <si>
    <t>Total</t>
  </si>
  <si>
    <t>Common Stock [Member]</t>
  </si>
  <si>
    <t>Additional Paid-In Capital [Member]</t>
  </si>
  <si>
    <t>Accumulated Deficit [Member]</t>
  </si>
  <si>
    <t>Beginning Balance at Dec. 31, 2016</t>
  </si>
  <si>
    <t>Beginning Balance, shares at Dec. 31, 2016</t>
  </si>
  <si>
    <t>Stock based compensation expense</t>
  </si>
  <si>
    <t>Ending Balance at Dec. 31, 2017</t>
  </si>
  <si>
    <t>Ending Balance, shares at Dec. 31, 2017</t>
  </si>
  <si>
    <t>Change in fair value of warrants</t>
  </si>
  <si>
    <t>Issuance of common stock in a private placement, net of issuance costs of $617</t>
  </si>
  <si>
    <t>Issuance of common stock in a private placement, net of issuance costs of $617 (in shares)</t>
  </si>
  <si>
    <t>Ending Balance at Dec. 31, 2018</t>
  </si>
  <si>
    <t>Ending Balance, shares at Dec. 31, 2018</t>
  </si>
  <si>
    <t>Statements of Stockholders' Equity/(Deficit) (Parenthetical) $ in Thousands</t>
  </si>
  <si>
    <t>Dec. 31, 2018USD ($)</t>
  </si>
  <si>
    <t>Statement of Stockholders' Equity [Abstract]</t>
  </si>
  <si>
    <t>Net of issuance costs</t>
  </si>
  <si>
    <t>Statements of Cash Flows - USD ($) $ in Thousands</t>
  </si>
  <si>
    <t>Operating activities:</t>
  </si>
  <si>
    <t>Net loss</t>
  </si>
  <si>
    <t>Adjustments to reconcile net loss to net cash used in operating activities:</t>
  </si>
  <si>
    <t>Depreciation</t>
  </si>
  <si>
    <t>Stock-based compensation</t>
  </si>
  <si>
    <t>Changes in operating assets and liabilities:</t>
  </si>
  <si>
    <t>Prepaid expenses and other current assets</t>
  </si>
  <si>
    <t>Accounts payable and accrued expenses</t>
  </si>
  <si>
    <t>Net cash used in operating activities</t>
  </si>
  <si>
    <t>Investing activities</t>
  </si>
  <si>
    <t>Sale of short-term investments</t>
  </si>
  <si>
    <t>Financing activities</t>
  </si>
  <si>
    <t>Proceeds from issuance of common stock and warrants, net of issuance costs</t>
  </si>
  <si>
    <t>Decrease in cash and cash equivalents</t>
  </si>
  <si>
    <t>Cash and cash equivalents at beginning of year</t>
  </si>
  <si>
    <t>Cash and cash equivalents at end of year</t>
  </si>
  <si>
    <t>Description of Business</t>
  </si>
  <si>
    <t>Accounting Policies [Abstract]</t>
  </si>
  <si>
    <t xml:space="preserve">1. Description of Business Mateon Therapeutics, Inc. (“Mateon” or the “Company”) is a clinical-stage biopharmaceutical developing drugs for the treatment of orphan oncology indications. The Company has two investigational drugs in development, CA4P and OXi4503. CA4P is being developed for immuno-oncology applications, and the Company is planning for a clinical trial in patients with advanced metastatic melanoma who have progressed on currently approved treatments. OXi4503 has most recently been studied in relapsed/refractory acute myeloid leukemia (“AML”) and myelodysplastic syndromes (“MDS”). The Company was incorporated under the name OXiGENE, Inc. in 1988 in New York, reincorporated in 1992 in Delaware, and in 2016 changed its name to Mateon Therapeutics, Inc. </t>
  </si>
  <si>
    <t>Significant Accounting Policies</t>
  </si>
  <si>
    <t xml:space="preserve">2.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Equivalents Highly liquid investments with original maturities of three months or less at the date of purchase are considered to be cash equivalents. Cash equivalents are stated at fair value. Concentration of Credit Risk The Company has no significant off balance sheet concentrations of credit risk. The only significant financial instrument that potentially subjects the Company to concentrations of credit risk is cash, which is held with one financial institution. Property and Equipment Property and equipment, including leasehold improvements, are recorded and stated at cost. Depreciation is calculated using the straight-line method over the estimated useful lives of the assets, which range from three to five years, or the applicable lease term, whichever is less. Accrued Clinical Trial Expenses The Company utilizes contract research organizations (“CROs”), independent clinical investigators, and other third-party service providers to assist with the execution of its clinical trials. The Company records costs for clinical trial activities based upon the estimated amount of services provided but not yet invoiced for each clinical trial, and includes these costs in accrued liabilities on its Balance Sheets and within research and development expenses on its Statements of Comprehensive Loss. Contracts for clinical trials vary significantly in length and are usually composed of a fixed management fee, variable indirect reimbursable costs, monthly costs and amounts owed on a per patient basis. The Company monitors both the activity and patient enrollment levels of each clinical trial to the extent possible through communication with each service provider, detailed invoice and task completion review, analysis of actual expenses against budget, pre-approval of any changes in scope, and review of contractual terms. As a result, accrued clinical trial expenses represent the Company’s reasonably estimated contractual liability to outside service providers at any particular point in time. These estimates may or may not match the actual services performed by the service providers as determined by actual patient enrollment levels and other variable activity costs. Derivative Financial Instruments Indexed to the Company’s Common Stock The Company has generally issued derivative financial instruments, such as warrants, in connection with its equity offerings. The Company evaluates the terms of these derivative financial instruments in order to determine their accounting treatment in the Company’s financial statements. Key considerations include whether the financial instruments are freestanding and whether they contain conditional obligations. If the warrants are freestanding, do not contain conditional obligations and meet other classification criteria, the Company accounts for the warrants as an equity instrument. If the warrants are freestanding but contain conditional obligations, then the Company accounts for the warrants as a liability until the conditional obligations are met or are no longer relevant. For financial instruments which are accounted for as a liability, the Company reports changes in their estimated fair value as a gain or loss in the Company’s Statement of Comprehensive Loss. Research and Development Expenses The Company charges all research and development costs, both internal and external, to expense when incurred. The Company’s research and development expenses consist primarily of clinical trial expenses, personnel costs, including salaries, benefits and stock-based compensation, costs associated with manufacturing the Company’s drug product for clinical use, storage and testing of the drug product under specified conditions, and required regulatory filings, licenses and fees, and overhead allocations consisting of various support and facility-related costs. Clinical trial expenses represent a significant component of the Company’s research and development expenses. A large portion of the costs for the Company’s clinical trials may be paid to or through CROs. The Company monitors levels of services provided under each significant contract including the extent of patient enrollment and other activities through communications with its CROs and with investigator sites. Costs are accrued for clinical studies performed by CROs over the service periods specified in the contracts and estimates are adjusted, if required, based upon ongoing review of the level of effort and costs actually incurred by the CROs. The manufacturing of the Company’s drug investigational drugs is outsourced to third-party manufacturers. The drug manufacturing costs are expensed as incurred. Comprehensive Net Loss For the periods presented, there are no components of other comprehensive income or accumulated comprehensive income and the net loss is equal to the comprehensive loss. Stock-based Compensation The Company expenses the estimated fair value of all share-based payments issued to employees on a straight-line basis over the vesting period. The Company has equity incentive plans that provides for the award of stock options, restricted stock and stock appreciation rights to employees, directors and consultants to the Company. Patents and Patent Applications The Company has filed applications for patents in connection with various product candidates and technologies being developed. Costs associated with patent applications and maintaining patents are expensed as general and administrative expense as incurred. Income Taxes The Company accounts for income taxes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 Subsequent Events The Company reviews all activity subsequent to year end but prior to the issuance of the financial statements for events that could require disclosure or which could impact the carrying value of assets or liabilities as of the balance sheet date. Recent Accounting Pronouncements In February 2016, the FASB issued ASU No. 2016-2, “Leases (Topic 842),” which requires substantially all leases, including operating leases, to be recognized by lessees on their balance sheet as a right-of-use asset and corresponding lease liability. This ASU is effective for the Company’s interim and annual reporting periods beginning January 1, 2019 and early adoption is permitted. The Company is currently in the process of completing its evaluation of the impact that the adoption of this ASU will have on its financial statements, In August 2016, The FASB issued ASU No. 2016-15 “Statement of Cash Flows (Topic 230): Classification of Certain Cash Receipts and Cash Payments,” which addresses several cash flow issues that diversify in practice. The new guidance is effective for fiscal years beginning after December 15, 2017 and for interim periods within those years. The Company adopted this ASU as of January 1, 2018, and its adoption did not have a material impact on the Company’s financial statements. Going Concern Evaluation The Company has experienced net losses every year since inception and, as of December 31, 2018, had an accumulated deficit of approximately $295 million. The Company has no source of revenue and does not expect to receive any product revenue in the near future. The Company expects to incur significant additional operating losses over the next several years, principally as a result of the Company’s plans to continue clinical trials for its investigational drugs. The principal source of the Company’s working capital to date has been the proceeds from the sale of equity. As of December 31, 2018, the Company had only $0.6 million in cash and its current liabilities were $1.2 million. Based on the Company’s planned operations, the Company’s management expects its cash to only support its operations for a short period of time. Therefore, the Company will need to secure additional near-term funding or it could be forced to curtail or terminate operations. Because the Company does not currently have a guaranteed source of working capital that will sustain planned operations for the next twelve months, Management has determined that there is substantial doubt about the Company’s ability to continue as a going concern. The Company will need to raise capital in order to fund its planned operations for any length of time. If the Company is unable to access additional funds when needed, it may not be able to continue the development of its investigational drugs and the Company could be required to delay, scale back or eliminate some or all of its development programs and operations. Any additional equity financing, if available to the Company, may not be available on favorable terms and would most likely be dilutive to its current stockholders. Any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t>
  </si>
  <si>
    <t>Cash and Cash Equivalents [Abstract]</t>
  </si>
  <si>
    <t xml:space="preserve">3. Cash As of December 31, 2018 and 2017, the company’s cash balances did not include any cash equivalents, and the Company did not hold any short-term investments. </t>
  </si>
  <si>
    <t>Fair Value Measurements</t>
  </si>
  <si>
    <t>Fair Value Disclosures [Abstract]</t>
  </si>
  <si>
    <t xml:space="preserve">4. Fair Value Measurements As of December 31, 2018 and 2017, there were no financial assets other than cash that were measured at fair value on a recurring basis. Fair value is defined as the price at which an asset could be exchanged or a liability transferred in a transaction between knowledgeable, willing parties in the principal or most advantageous market for the asset or liability. </t>
  </si>
  <si>
    <t>Property and equipment</t>
  </si>
  <si>
    <t>Property, Plant and Equipment [Abstract]</t>
  </si>
  <si>
    <t xml:space="preserve">5. Property and equipment Property and equipment consists of the following (in thousands): December 31, 2018 2017 Equipment $ 226 $ 226 Furniture and fixtures 36 36 Leasehold improvements 6 6 Total assets 268 268 Less accumulated depreciation (268 ) (266 ) Total property and equipment, net $ — $ 2 </t>
  </si>
  <si>
    <t>Stockholders' Equity</t>
  </si>
  <si>
    <t>Federal Home Loan Banks [Abstract]</t>
  </si>
  <si>
    <t xml:space="preserve">6. Stockholders’ Equity April 2018 Private Placement In April 2018, the Company entered into a private placement transaction, raising net proceeds of approximately $2.4 million from the sale of 14,875,000 shares of common stock and warrants to purchase 14,875,000 shares of common stock. The purchase price of the common stock was $0.20 per share and the exercise price of the warrants is $0.40 per share. The warrants expire two years from the date they initially became exercisable. In connection with the private placement transaction, the Company also issued 1,487,500 warrants to the placement agent. The placement agent warrants have an exercise price of $0.20 per share and expire five years from the date of issuance. The warrants issued in the April 2018 private placement consist of 7,437,500 Series A warrants (the “Series A Warrants”) and 7,437,500 Series B warrants (the “Series B Warrants”). The exercise price of all warrants is payable in cash and there are no cashless exercise provisions. The Series A Warrants were immediately exercisable upon issuance and expire on April 12, 2020. The Company has accounted for the Series A Warrants as an equity instrument from the date of issuance. When the Company completed the private placement transaction, the exercisability and expiration of the Series B Warrants were dependent on the Company’s receipt of stockholder approval for an increase in the number of authorized shares of the Company’s common stock. Accordingly, on the date of issuance, the Company accounted for the Series B Warrants as a liability, utilizing the Black-Scholes option pricing model to determine the fair value of these derivative financial instruments based on the following key measurements and assumptions: $0.26 per share stock price; $0.40 per share exercise price; 2.2 year term to maturity; 2.37% risk-free interest rate and 100.9% annualized volatility, resulting in an estimated fair value of the warrant liability of $886,000. On June 20, 2018, the Company’s stockholders approved an increase in the number of authorized shares of common stock, satisfying the conditional obligation of the Series B Warrants. The Series B Warrants became exercisable on June 20, 2018 and expire on June 20, 2020. Following the stockholder approval, the Company determined that liability accounting was no longer appropriate and that equity accounting was appropriate for the Series B Warrants. The Company utilized the Black-Scholes option pricing model to determine the Series B Warrants’ fair value as of June 20, 2018, based on the following key measurements and assumptions: $0.22 per share stock price; $0.40 per share exercise price; 2.0 year term to maturity; 2.56% risk-free interest rate and 100.0% annualized volatility, resulting in an estimated fair value of the warrant liability of $636,000. The decrease in the fair value of the Series B Warrants from the date of issuance through the satisfaction of the conditional criteria has been classified as a “Gain on change in fair value of warrants” in the Statement of Comprehensive Loss. Warrants The following is a summary of the Company’s outstanding common stock warrants: December 31, Exercise 2018 2017 Expiration Date Price (in thousands) 04/16/18 $ 3.40 — 1,460 09/23/18 $ 2.80 — 147 02/11/19 $ 2.56 293 293 02/18/19 $ 2.75 1,872 1,872 08/28/19 $ 2.90 2,700 2,700 03/20/20 $ 2.13 234 234 03/25/20 $ 1.71 2,920 2,920 04/12/20 $ 0.40 7,437 — 06/20/20 $ 0.40 7,437 — 04/30/23 $ 0.20 1,488 — Total Warrants Outstanding 24,381 9,626 No warrants were exercised during the years ended December 31, 2018 and 2017. Except for the Series B Warrants described above, all warrants outstanding at December 31, 2018 were recorded as equity at the time of issuance. Options and restricted stock As of December 31, 2018, options to purchase common stock were outstanding under three stock option plans – the 2017 Equity Incentive Plan (the “2017 Plan”), the 2015 Equity Incentive Plan (the “2015 Plan”) and the 2005 Stock Plan (the “2005 Plan”). Under the 2017 Plan, up to 2,000,000 shares of the Company’s common stock may be issued pursuant to awards granted in the form of nonqualified stock options, restricted and unrestricted stock awards, and other stock-based awards. Under the 2015 and 2005 Plans, taken together, up to 7,250,000 shares of the Company’s common stock may be issued pursuant to awards granted in the form of incentive stock options, nonqualified stock options, restricted and unrestricted stock awards, and other stock-based awards. Employees, consultants, and directors are eligible for awards granted under the 2017 and 2015 Plans. Since the adoption of the 2015 Plan, no further awards may be granted under the 2005 Plan, although options previously granted remain outstanding in accordance with their terms. The following is a summary of the Company’s stock option activity under its 2017, 2015 and 2005 Plans: Options Available for Grant Options Outstanding Weighted Average Exercise Price Weighted Average Remaining Contractual Life Aggregate Intrinsic Value (in thousands) (years) (in thousands) Balance at December 31, 2016 549 4,177 $ 1.47 8.1 Options granted (2,484 ) 2,484 $ 0.42 Options forfeited 1,781 (1,781 ) $ 1.16 Options authorized 2,000 — Balance at December 31, 2017 1,846 4,880 $ 1.05 7.6 Options granted (3,033 ) 3,033 $ 0.22 Options forfeited 1,128 (1,128 ) $ 0.65 Options authorized 2,524 — Balance at December 31, 2018 2,465 6,785 $ 0.75 7.1 $ — Vested and exercisable at December 31, 2018 3,740 $ 0.79 6.9 $ — Vested and expected to vest at December 31, 2018 6,303 $ 0.60 7.1 $ — Unvested at December 31, 2018 3,045 $ 0.70 As of December 31, 2018, there was approximately $0.5 million of unrecognized compensation cost related to stock option awards that is expected to be recognized as expense over a weighted average period of approximately 1 year. The weighted average fair value of stock options issued in 2018 and 2017 was $0.16 and $0.34, respectively. The fair values for the stock options granted were estimated at the date of grant using the Black-Scholes option pricing model with the following weighted-average assumptions: Year ended 2018 2017 Risk-free interest rate 2.8 % 2.0 % Expected life (years) 5.2 6.0 Expected volatility 88 % 88 % Dividend yield 0 % 0 % In calculating the estimated fair value of its stock options, the Company used the Black-Scholes option pricing model which requires the consideration of the following variables for purposes of estimating fair value: • the stock option exercise price, • the grant date price of the Company’s common stock, • the expected term of the option, • the expected volatility of the Company’s common stock, • the expected dividends on the Company’s common stock, and • the risk-free interest rate for the expected option term. Stock Option Exercise Price and Grant Date Price of the Company’s common stock — The closing market price of the Company’s common stock on the date of grant. Expected Term — The expected term of options represents the period of time for which the options are expected to be outstanding, and is calculated based on the average of the vesting period and the option term. Expected Volatility — The expected volatility is a measure of the amount by which the Company’s stock price is expected to fluctuate during the term of the option granted. The Company determines the expected volatility based on the historical volatility of its common stock over a period commensurate with the option’s expected term. Expected Dividends — Because the Company has never declared or paid any cash dividends on any of its common stock and does not expect to do so in the foreseeable future, the Company uses an expected dividend yield of zero to calculate the grant date fair value of a stock option. Risk-Free Interest Rate — The risk-free interest rate is the implied yield available on U.S. Treasury issues with a remaining life consistent with the option’s expected term on the date of grant. The Company estimates the level of award forfeitures expected to occur and records compensation expense only for those awards that are ultimately expected to vest. </t>
  </si>
  <si>
    <t>Net Loss Per Share</t>
  </si>
  <si>
    <t>Earnings Per Share [Abstract]</t>
  </si>
  <si>
    <t>7. Net Loss Per Share 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4,880 9,626</t>
  </si>
  <si>
    <t>Income Taxes</t>
  </si>
  <si>
    <t>Income Tax Disclosure [Abstract]</t>
  </si>
  <si>
    <t xml:space="preserve">8. Income Taxes The components of the Company’s deferred tax assets are as follows (in thousands): December 31, 2018 2017 Net operating loss carryforwards $ 56,124 $ 55,265 Stock based compensation 368 297 Research and development credits 3,273 3,229 Fixed assets 3,096 3,477 Accruals 32 35 Total Deferred tax assets 62,893 62,303 Valuation allowance (62,893 ) (62,303 ) Net deferred tax asset $ — $ — After consideration of the available evidence, both positive and negative, the Company has determined that a full valuation allowance at December 31, At December 31, 2018, the Company had net operating loss carry-forwards of approximately $247 which will expire in 2020 net operating loss carry-forwards California state $49 which will expire in 2028 Company had federal research and development tax credits of $3.3 which will expire in 2021 state research and development tax credits of $1.3 which have no expiration . The utilization of the Company’s net operating losses and credits may be subject to a substantial annual limitation due to the “change in ownership” provisions of the Internal Revenue Code of 1986, as amended, and similar state provisions. The annual limitation may result in the expiration of net operating losses and credits before utilization. A reconciliation of the federal statutory rate to the Company’s effective tax rate is as follows: Years ended December 31, 2018 2017 Federal Statutory Rate 21.0 % 34.0 % State Tax (0.7 ) 0.2 Change in Valuation Allowance (21.5 ) 216.8 Stock-Based Compensation (1.4 ) (0.5 ) Research Credits 0.8 0.3 Other 1.8 (0.1 ) Tax Reform - Tax Rate Change — (250.7 ) Provision for income taxes 0.0 % 0.0 % At December 31, 2018, the Company had $1,159,000 of unrecognized tax benefits related to research and development credits. The change in unrecognized tax benefits is as follows (in thousands): Unrecognized tax benefits as of December 31, 2016 $ 1,072 Increase in current year unrecognized tax benefits 75 Unrecognized tax benefits as of December 31, 2017 1,147 Decrease in prior year unrecognized tax benefits (3 ) Increase in current year unrecognized tax benefits 15 Unrecognized tax benefits as of December 31, 2018 $ 1,159 The Company does not expect its unrecognized tax benefits to change significantly over the next twelve months. As of December 31, 2018, due to a valuation allowance against the Company’s deferred tax assets, none of the unrecognized tax benefits, if recognized, would affect the Company’s effective tax rate. There are currently no federal or state audits in progress. Tax years still subject to examination for Federal and the State authorities include all prior years due to the existence of net operating loss carry-forwards. It is the Company’s practice to recognize interest and penalties related to income tax matters in income tax expense. As of December 31, 2018, the Company accrued interest or penalties related to uncertain tax positions. </t>
  </si>
  <si>
    <t>Commitments and Contingencies</t>
  </si>
  <si>
    <t>Commitments and Contingencies Disclosure [Abstract]</t>
  </si>
  <si>
    <t xml:space="preserve">9. Commitments and Contingencies The Company has a lease for its corporate headquarters which expires on June 30, 2019. The lease is for a total of 5,275 square feet of office space located in South San Francisco, California. Rental expense for each of the years ended December 31, 2018 and 2017 was $208,000. The future minimum lease payments required under the lease are as follows: Amount (in thousands) 2019 112 Total lease obligations $ 112 </t>
  </si>
  <si>
    <t>Retirement Savings Plan</t>
  </si>
  <si>
    <t>Postemployment Benefits [Abstract]</t>
  </si>
  <si>
    <t xml:space="preserve">10. Retirement Savings Plan The Company sponsors a savings plan available to all employees, which qualifies under Section 401(k) of the Internal Revenue Code. Employees may contribute from 1% to 99% of their pre-tax salary to the plan, subject to statutory limitations. The Company is able to match participant contributions, although to date the Company has not provided any matching payments to participants. </t>
  </si>
  <si>
    <t>Significant Accounting Policies (Policies)</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
  </si>
  <si>
    <t>Cash Equivalents</t>
  </si>
  <si>
    <t xml:space="preserve">Cash Equivalents Highly liquid investments with original maturities of three months or less at the date of purchase are considered to be cash equivalents. Cash equivalents are stated at fair value. </t>
  </si>
  <si>
    <t>Concentration of Credit Risk</t>
  </si>
  <si>
    <t xml:space="preserve">Concentration of Credit Risk The Company has no significant off balance sheet concentrations of credit risk. The only significant financial instrument that potentially subjects the Company to concentrations of credit risk is cash, which is held with one financial institution. </t>
  </si>
  <si>
    <t>Property and Equipment</t>
  </si>
  <si>
    <t xml:space="preserve">Property and Equipment Property and equipment, including leasehold improvements, are recorded and stated at cost. Depreciation is calculated using the straight-line method over the estimated useful lives of the assets, which range from three to five years, or the applicable lease term, whichever is less. </t>
  </si>
  <si>
    <t>Accrued Clinical Trial Expenses</t>
  </si>
  <si>
    <t xml:space="preserve">Accrued Clinical Trial Expenses The Company utilizes contract research organizations (“CROs”), independent clinical investigators, and other third-party service providers to assist with the execution of its clinical trials. The Company records costs for clinical trial activities based upon the estimated amount of services provided but not yet invoiced for each clinical trial, and includes these costs in accrued liabilities on its Balance Sheets and within research and development expenses on its Statements of Comprehensive Loss. Contracts for clinical trials vary significantly in length and are usually composed of a fixed management fee, variable indirect reimbursable costs, monthly costs and amounts owed on a per patient basis. The Company monitors both the activity and patient enrollment levels of each clinical trial to the extent possible through communication with each service provider, detailed invoice and task completion review, analysis of actual expenses against budget, pre-approval of any changes in scope, and review of contractual terms. As a result, accrued clinical trial expenses represent the Company’s reasonably estimated contractual liability to outside service providers at any particular point in time. These estimates may or may not match the actual services performed by the service providers as determined by actual patient enrollment levels and other variable activity costs. </t>
  </si>
  <si>
    <t>Derivative Financial Instruments Indexed to the Company's Common Stock</t>
  </si>
  <si>
    <t xml:space="preserve">Derivative Financial Instruments Indexed to the Company’s Common Stock The Company has generally issued derivative financial instruments, such as warrants, in connection with its equity offerings. The Company evaluates the terms of these derivative financial instruments in order to determine their accounting treatment in the Company’s financial statements. Key considerations include whether the financial instruments are freestanding and whether they contain conditional obligations. If the warrants are freestanding, do not contain conditional obligations and meet other classification criteria, the Company accounts for the warrants as an equity instrument. If the warrants are freestanding but contain conditional obligations, then the Company accounts for the warrants as a liability until the conditional obligations are met or are no longer relevant. For financial instruments which are accounted for as a liability, the Company reports changes in their estimated fair value as a gain or loss in the Company’s Statement of Comprehensive Loss. </t>
  </si>
  <si>
    <t>Research and Development Expenses</t>
  </si>
  <si>
    <t xml:space="preserve">Research and Development Expenses The Company charges all research and development costs, both internal and external, to expense when incurred. The Company’s research and development expenses consist primarily of clinical trial expenses, personnel costs, including salaries, benefits and stock-based compensation, costs associated with manufacturing the Company’s drug product for clinical use, storage and testing of the drug product under specified conditions, and required regulatory filings, licenses and fees, and overhead allocations consisting of various support and facility-related costs. Clinical trial expenses represent a significant component of the Company’s research and development expenses. A large portion of the costs for the Company’s clinical trials may be paid to or through CROs. The Company monitors levels of services provided under each significant contract including the extent of patient enrollment and other activities through communications with its CROs and with investigator sites. Costs are accrued for clinical studies performed by CROs over the service periods specified in the contracts and estimates are adjusted, if required, based upon ongoing review of the level of effort and costs actually incurred by the CROs. The manufacturing of the Company’s drug investigational drugs is outsourced to third-party manufacturers. The drug manufacturing costs are expensed as incurred. </t>
  </si>
  <si>
    <t>Comprehensive Net Loss</t>
  </si>
  <si>
    <t xml:space="preserve">Comprehensive Net Loss For the periods presented, there are no components of other comprehensive income or accumulated comprehensive income and the net loss is equal to the comprehensive loss. </t>
  </si>
  <si>
    <t>Stock-based Compensation</t>
  </si>
  <si>
    <t xml:space="preserve">Stock-based Compensation The Company expenses the estimated fair value of all share-based payments issued to employees on a straight-line basis over the vesting period. The Company has equity incentive plans that provides for the award of stock options, restricted stock and stock appreciation rights to employees, directors and consultants to the Company. </t>
  </si>
  <si>
    <t>Patents and Patent Applications</t>
  </si>
  <si>
    <t xml:space="preserve">Patents and Patent Applications The Company has filed applications for patents in connection with various product candidates and technologies being developed. Costs associated with patent applications and maintaining patents are expensed as general and administrative expense as incurred. </t>
  </si>
  <si>
    <t xml:space="preserve">Income Taxes The Company accounts for income taxes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 </t>
  </si>
  <si>
    <t>Subsequent Events</t>
  </si>
  <si>
    <t xml:space="preserve">Subsequent Events The Company reviews all activity subsequent to year end but prior to the issuance of the financial statements for events that could require disclosure or which could impact the carrying value of assets or liabilities as of the balance sheet date. </t>
  </si>
  <si>
    <t>Recent Accounting Pronouncements</t>
  </si>
  <si>
    <t xml:space="preserve">Recent Accounting Pronouncements In February 2016, the FASB issued ASU No. 2016-2, “Leases (Topic 842),” which requires substantially all leases, including operating leases, to be recognized by lessees on their balance sheet as a right-of-use asset and corresponding lease liability. This ASU is effective for the Company’s interim and annual reporting periods beginning January 1, 2019 and early adoption is permitted. The Company is currently in the process of completing its evaluation of the impact that the adoption of this ASU will have on its financial statements, In August 2016, The FASB issued ASU No. 2016-15 “Statement of Cash Flows (Topic 230): Classification of Certain Cash Receipts and Cash Payments,” which addresses several cash flow issues that diversify in practice. The new guidance is effective for fiscal years beginning after December 15, 2017 and for interim periods within those years. The Company adopted this ASU as of January 1, 2018, and its adoption did not have a material impact on the Company’s financial statements. </t>
  </si>
  <si>
    <t>Going Concern Evaluation</t>
  </si>
  <si>
    <t xml:space="preserve">Going Concern Evaluation The Company has experienced net losses every year since inception and, as of December 31, 2018, had an accumulated deficit of approximately $295 million. The Company has no source of revenue and does not expect to receive any product revenue in the near future. The Company expects to incur significant additional operating losses over the next several years, principally as a result of the Company’s plans to continue clinical trials for its investigational drugs. The principal source of the Company’s working capital to date has been the proceeds from the sale of equity. As of December 31, 2018, the Company had only $0.6 million in cash and its current liabilities were $1.2 million. Based on the Company’s planned operations, the Company’s management expects its cash to only support its operations for a short period of time. Therefore, the Company will need to secure additional near-term funding or it could be forced to curtail or terminate operations. Because the Company does not currently have a guaranteed source of working capital that will sustain planned operations for the next twelve months, Management has determined that there is substantial doubt about the Company’s ability to continue as a going concern. The Company will need to raise capital in order to fund its planned operations for any length of time. If the Company is unable to access additional funds when needed, it may not be able to continue the development of its investigational drugs and the Company could be required to delay, scale back or eliminate some or all of its development programs and operations. Any additional equity financing, if available to the Company, may not be available on favorable terms and would most likely be dilutive to its current stockholders. Any debt financing, if available,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t>
  </si>
  <si>
    <t>Property and equipment (Tables)</t>
  </si>
  <si>
    <t>Schedule of Property and Equipment</t>
  </si>
  <si>
    <t xml:space="preserve">Property and equipment consists of the following (in thousands): December 31, 2018 2017 Equipment $ 226 $ 226 Furniture and fixtures 36 36 Leasehold improvements 6 6 Total assets 268 268 Less accumulated depreciation (268 ) (266 ) Total property and equipment, net $ — $ 2 </t>
  </si>
  <si>
    <t>Stockholders' Equity (Tables)</t>
  </si>
  <si>
    <t>Summary of the Company's Outstanding Common Stock Warrants</t>
  </si>
  <si>
    <t xml:space="preserve">The following is a summary of the Company’s outstanding common stock warrants: December 31, Exercise 2018 2017 Expiration Date Price (in thousands) 04/16/18 $ 3.40 — 1,460 09/23/18 $ 2.80 — 147 02/11/19 $ 2.56 293 293 02/18/19 $ 2.75 1,872 1,872 08/28/19 $ 2.90 2,700 2,700 03/20/20 $ 2.13 234 234 03/25/20 $ 1.71 2,920 2,920 04/12/20 $ 0.40 7,437 — 06/20/20 $ 0.40 7,437 — 04/30/23 $ 0.20 1,488 — Total Warrants Outstanding 24,381 9,626 </t>
  </si>
  <si>
    <t>Summary of the Company's Stock Option Activity under 2017,2015 and 2005 Plans</t>
  </si>
  <si>
    <t xml:space="preserve">The following is a summary of the Company’s stock option activity under its 2017, 2015 and 2005 Plans: Options Available for Grant Options Outstanding Weighted Average Exercise Price Weighted Average Remaining Contractual Life Aggregate Intrinsic Value (in thousands) (years) (in thousands) Balance at December 31, 2016 549 4,177 $ 1.47 8.1 Options granted (2,484 ) 2,484 $ 0.42 Options forfeited 1,781 (1,781 ) $ 1.16 Options authorized 2,000 — Balance at December 31, 2017 1,846 4,880 $ 1.05 7.6 Options granted (3,033 ) 3,033 $ 0.22 Options forfeited 1,128 (1,128 ) $ 0.65 Options authorized 2,524 — Balance at December 31, 2018 2,465 6,785 $ 0.75 7.1 $ — Vested and exercisable at December 31, 2018 3,740 $ 0.79 6.9 $ — Vested and expected to vest at December 31, 2018 6,303 $ 0.60 7.1 $ — Unvested at December 31, 2018 3,045 $ 0.70 </t>
  </si>
  <si>
    <t>Weighted-Average Assumptions</t>
  </si>
  <si>
    <t>The fair values for the stock options granted were estimated at the date of grant using the Black-Scholes option pricing model with the following weighted-average assumptions: Year ended 2018 2017 Risk-free interest rate 2.8 % 2.0 % Expected life (years) 5.2 6.0 Expected volatility 88 % 88 % Dividend yield 0 % 0 %</t>
  </si>
  <si>
    <t>Income Taxes (Tables)</t>
  </si>
  <si>
    <t>Deferred Tax Assets</t>
  </si>
  <si>
    <t xml:space="preserve">The components of the Company’s deferred tax assets are as follows (in thousands): December 31, 2018 2017 Net operating loss carryforwards $ 56,124 $ 55,265 Stock based compensation 368 297 Research and development credits 3,273 3,229 Fixed assets 3,096 3,477 Accruals 32 35 Total Deferred tax assets 62,893 62,303 Valuation allowance (62,893 ) (62,303 ) Net deferred tax asset $ — $ — </t>
  </si>
  <si>
    <t>Reconciliation of the Federal Statutory Rate to the Company's Effective Tax Rate</t>
  </si>
  <si>
    <t>A reconciliation of the federal statutory rate to the Company’s effective tax rate is as follows: Years ended December 31, 2018 2017 Federal Statutory Rate 21.0 % 34.0 % State Tax (0.7 ) 0.2 Change in Valuation Allowance (21.5 ) 216.8 Stock-Based Compensation (1.4 ) (0.5 ) Research Credits 0.8 0.3 Other 1.8 (0.1 ) Tax Reform - Tax Rate Change — (250.7 ) Provision for income taxes 0.0 % 0.0 %</t>
  </si>
  <si>
    <t>Changes in Unrecognized Tax Benefits</t>
  </si>
  <si>
    <t xml:space="preserve"> Unrecognized tax benefits as of December 31, 2016 $ 1,072 Increase in current year unrecognized tax benefits 75 Unrecognized tax benefits as of December 31, 2017 1,147 Decrease in prior year unrecognized tax benefits (3 ) Increase in current year unrecognized tax benefits 15 Unrecognized tax benefits as of December 31, 2018 $ 1,159 </t>
  </si>
  <si>
    <t>Commitments and Contingencies (Tables)</t>
  </si>
  <si>
    <t>Future Minimum Lease Payments Under Lease</t>
  </si>
  <si>
    <t xml:space="preserve">The future minimum lease payments required under the lease are as follows: Amount (in thousands) 2019 112 Total lease obligations $ 112 </t>
  </si>
  <si>
    <t>Significant Accounting Policies - Additional Information (Detail) - USD ($) $ in Thousands</t>
  </si>
  <si>
    <t>Dec. 31, 2016</t>
  </si>
  <si>
    <t>Subsidiary, Sale of Stock [Line Items]</t>
  </si>
  <si>
    <t>Cash equivalents maturities, term</t>
  </si>
  <si>
    <t>three months or less</t>
  </si>
  <si>
    <t>Current liabilities</t>
  </si>
  <si>
    <t>Substantial doubt about going concern, management's evaluation</t>
  </si>
  <si>
    <t>Company's management expects its cash to only support its operations for a short period of time. Therefore, the Company will need to secure additional near-term funding or it could be forced to curtail or terminate operations. Because the Company does not currently have a guaranteed source of working capital that will sustain planned operations for the next twelve months, Management has determined that there is substantial doubt about the Company's ability to continue as a going concern.</t>
  </si>
  <si>
    <t>Minimum [Member]</t>
  </si>
  <si>
    <t>Estimated useful lives of the assets</t>
  </si>
  <si>
    <t>3 years</t>
  </si>
  <si>
    <t>Maximum [Member]</t>
  </si>
  <si>
    <t>5 years</t>
  </si>
  <si>
    <t>Property and Equipment - Schedule of Property and Equipment (Detail) - USD ($) $ in Thousands</t>
  </si>
  <si>
    <t>Property, Plant and Equipment [Line Items]</t>
  </si>
  <si>
    <t>Total gross assets</t>
  </si>
  <si>
    <t>Less accumulated depreciation</t>
  </si>
  <si>
    <t>Total furniture and fixtures, equipment and leasehold improvements</t>
  </si>
  <si>
    <t>Equipment [Member]</t>
  </si>
  <si>
    <t>Furniture and Fixtures [Member]</t>
  </si>
  <si>
    <t>Leasehold Improvements [Member]</t>
  </si>
  <si>
    <t>Stockholders' Equity - Additional Information (Detail)</t>
  </si>
  <si>
    <t>Jun. 20, 2018USD ($)$ / shares</t>
  </si>
  <si>
    <t>Apr. 30, 2018USD ($)$ / sharesshares</t>
  </si>
  <si>
    <t>Dec. 31, 2018USD ($)Stock-Plan$ / sharesshares</t>
  </si>
  <si>
    <t>Dec. 31, 2017$ / sharesshares</t>
  </si>
  <si>
    <t>Stockholders Equity [Line Items]</t>
  </si>
  <si>
    <t>Number of shares authorized for grant</t>
  </si>
  <si>
    <t>Options to purchase common stock outstanding, number of stockholder-approved plans | Stock-Plan</t>
  </si>
  <si>
    <t>Weighted average period for recognizing unrecognized compensation cost as expense</t>
  </si>
  <si>
    <t>1 year</t>
  </si>
  <si>
    <t>Unrecognized compensation cost related to stock option awards | $</t>
  </si>
  <si>
    <t>Weighted average fair value | $ / shares</t>
  </si>
  <si>
    <t>Number of warrants outstanding</t>
  </si>
  <si>
    <t>Share-based compensation arrangement by share-based payment award, fair value assumptions, expected term</t>
  </si>
  <si>
    <t>5 years 2 months 12 days</t>
  </si>
  <si>
    <t>6 years</t>
  </si>
  <si>
    <t>Share-based compensation arrangement by share-based payment award, fair value assumptions, risk free interest rate</t>
  </si>
  <si>
    <t>2.80%</t>
  </si>
  <si>
    <t>2.00%</t>
  </si>
  <si>
    <t>Share-based compensation arrangement by share-based payment award, fair value assumptions, expected volatility rate</t>
  </si>
  <si>
    <t>88.00%</t>
  </si>
  <si>
    <t>Warrants exercisable period</t>
  </si>
  <si>
    <t>Jun. 20,
		2018</t>
  </si>
  <si>
    <t>Warrants expiration period</t>
  </si>
  <si>
    <t>Jun. 20,
		2020</t>
  </si>
  <si>
    <t>Warrant expiration date</t>
  </si>
  <si>
    <t>Apr. 12,
		2020</t>
  </si>
  <si>
    <t>Private Placement Series A [Member]</t>
  </si>
  <si>
    <t>Private Placement Series B Warrants [Member]</t>
  </si>
  <si>
    <t>Purchase price of common stock per share | $ / shares</t>
  </si>
  <si>
    <t>Warrants exercise price | $ / shares</t>
  </si>
  <si>
    <t>2 years</t>
  </si>
  <si>
    <t>2 years 2 months 12 days</t>
  </si>
  <si>
    <t>2.56%</t>
  </si>
  <si>
    <t>2.37%</t>
  </si>
  <si>
    <t>100.00%</t>
  </si>
  <si>
    <t>100.90%</t>
  </si>
  <si>
    <t>Warrant liability | $</t>
  </si>
  <si>
    <t>2018 Private Placement [Member]</t>
  </si>
  <si>
    <t>Warrants to purchase shares of common stock</t>
  </si>
  <si>
    <t>Net proceeds from private placement transaction | $</t>
  </si>
  <si>
    <t>Sale of common stock shares</t>
  </si>
  <si>
    <t>Placement Agent [Member] | 2018 Private Placement [Member]</t>
  </si>
  <si>
    <t>2015 Equity Incentive Plan [Member]</t>
  </si>
  <si>
    <t>2017 Equity Incentive Plan [Member]</t>
  </si>
  <si>
    <t>Stockholders' Equity - Summary of Company's Outstanding Common Stock Warrants (Detail) - $ / shares</t>
  </si>
  <si>
    <t>Class of Warrant or Right [Line Items]</t>
  </si>
  <si>
    <t>1st Private Placement [Member]</t>
  </si>
  <si>
    <t>Expiration Date</t>
  </si>
  <si>
    <t>Apr. 16,
		2018</t>
  </si>
  <si>
    <t>Exercise Price</t>
  </si>
  <si>
    <t>2nd Private Placement [Member]</t>
  </si>
  <si>
    <t>Sep. 23,
		2018</t>
  </si>
  <si>
    <t>3rd Private Placement [Member]</t>
  </si>
  <si>
    <t>Feb. 11,
		2019</t>
  </si>
  <si>
    <t>4th Private Placement [Member]</t>
  </si>
  <si>
    <t>Feb. 18,
		2019</t>
  </si>
  <si>
    <t>5th Private Placement [Member]</t>
  </si>
  <si>
    <t>Aug. 28,
		2019</t>
  </si>
  <si>
    <t>6th Private Placement [Member]</t>
  </si>
  <si>
    <t>Mar. 20,
		2020</t>
  </si>
  <si>
    <t>7th Private Placement [Member]</t>
  </si>
  <si>
    <t>Mar. 25,
		2020</t>
  </si>
  <si>
    <t>8th Private Placement [Member]</t>
  </si>
  <si>
    <t>9th Private Placement [Member]</t>
  </si>
  <si>
    <t>10th Private Placement [Member]</t>
  </si>
  <si>
    <t>Apr. 30,
		2023</t>
  </si>
  <si>
    <t>Stockholders' Equity - Summary of the Company's Stock Option Activity under 2017, 2015 and 2005 Plans (Detail) - USD ($) $ / shares in Units, shares in Thousands, $ in Thousands</t>
  </si>
  <si>
    <t>Disclosure of Compensation Related Costs, Share-based Payments [Abstract]</t>
  </si>
  <si>
    <t>Options Available for Grant, Beginning Balance</t>
  </si>
  <si>
    <t>Options Available for Grant, Options granted</t>
  </si>
  <si>
    <t>Options Available for Grant, Options forfeited</t>
  </si>
  <si>
    <t>Options Available for Grant, Options authorized</t>
  </si>
  <si>
    <t>Options Available for Grant, Ending Balance</t>
  </si>
  <si>
    <t>Options Outstanding, Beginning Balance</t>
  </si>
  <si>
    <t>Options Outstanding, Options granted</t>
  </si>
  <si>
    <t>Options Outstanding, Options forfeited</t>
  </si>
  <si>
    <t>Options Outstanding, Ending Balance</t>
  </si>
  <si>
    <t>Weighted Average Exercise Price, Beginning Balance</t>
  </si>
  <si>
    <t>Options Outstanding, Vested and exercisable</t>
  </si>
  <si>
    <t>Weighted Average Exercise Price, Options granted</t>
  </si>
  <si>
    <t>Options Outstanding, Vested and expected to vest, Ending Balance</t>
  </si>
  <si>
    <t>Weighted Average Exercise Price, Options forfeited</t>
  </si>
  <si>
    <t>Options Outstanding, Unvested</t>
  </si>
  <si>
    <t>Weighted Average Exercise Price, Ending Balance</t>
  </si>
  <si>
    <t>Weighted Average Exercise Price, Vested and exercisable</t>
  </si>
  <si>
    <t>Weighted Average Exercise Price, Vested and expected to vest, Ending Balance</t>
  </si>
  <si>
    <t>Weighted Average Exercise Price, Unvested</t>
  </si>
  <si>
    <t>Weighted Average Remaining Contractual Life, Balance</t>
  </si>
  <si>
    <t>8 years 1 month 6 days</t>
  </si>
  <si>
    <t>Weighted Average Remaining Contractual Life, Ending Balance</t>
  </si>
  <si>
    <t>7 years 7 months 6 days</t>
  </si>
  <si>
    <t>7 years 1 month 6 days</t>
  </si>
  <si>
    <t>Weighted Average Remaining Contractual Life, Vested and exercisable</t>
  </si>
  <si>
    <t>6 years 10 months 24 days</t>
  </si>
  <si>
    <t>Weighted Average Remaining Contractual Life, Vested and expected to vest, Ending Balance</t>
  </si>
  <si>
    <t>Aggregate Intrinsic Value</t>
  </si>
  <si>
    <t>Aggregate Intrinsic Value, Vested and exercisable</t>
  </si>
  <si>
    <t>Aggregate Intrinsic Value, Vested and expected to vest, Ending Balance</t>
  </si>
  <si>
    <t>Stockholders' Equity - Weighted-Average Assumptions (Detail)</t>
  </si>
  <si>
    <t>Risk-free interest rate</t>
  </si>
  <si>
    <t>Expected life (years)</t>
  </si>
  <si>
    <t>Expected volatility</t>
  </si>
  <si>
    <t>Dividend yield</t>
  </si>
  <si>
    <t>0.00%</t>
  </si>
  <si>
    <t>Net Loss Per Share - Additional Information (Detail) - shares</t>
  </si>
  <si>
    <t>Stock Option [Member]</t>
  </si>
  <si>
    <t>Antidilutive Securities Excluded from Computation of Earnings Per Share [Line Items]</t>
  </si>
  <si>
    <t>Common stock excluded from the calculation of weighted average shares for diluted net loss per share</t>
  </si>
  <si>
    <t>Warrants [Member]</t>
  </si>
  <si>
    <t>Income Taxes - Additional Information (Detail) - USD ($)</t>
  </si>
  <si>
    <t>Income Tax Contingency [Line Items]</t>
  </si>
  <si>
    <t>Change in valuation allowance</t>
  </si>
  <si>
    <t>Operating loss carry-forwards</t>
  </si>
  <si>
    <t>Unrecognized tax benefits</t>
  </si>
  <si>
    <t>Accrued interest expense and penalties related to uncertain tax positions</t>
  </si>
  <si>
    <t>Operating Loss Carryforwards, Limitations on Use</t>
  </si>
  <si>
    <t>subject to an 80% of taxable income use limitation.</t>
  </si>
  <si>
    <t>Research and Development Credit [Member]</t>
  </si>
  <si>
    <t>Domestic Tax Authority [Member]</t>
  </si>
  <si>
    <t>Expiry year of operating loss carry-forwards</t>
  </si>
  <si>
    <t>2020</t>
  </si>
  <si>
    <t>Tax credits related to federal and state research and development</t>
  </si>
  <si>
    <t>Expiry year of operating loss carry-forwards related to federal and state research and development activities</t>
  </si>
  <si>
    <t>2021</t>
  </si>
  <si>
    <t>California [Member]</t>
  </si>
  <si>
    <t>2028</t>
  </si>
  <si>
    <t>California [Member] | Research and Development Credit [Member]</t>
  </si>
  <si>
    <t>Income Taxes - Deferred Tax Assets (Detail) - USD ($) $ in Thousands</t>
  </si>
  <si>
    <t>Net operating loss carryforwards</t>
  </si>
  <si>
    <t>Stock based compensation</t>
  </si>
  <si>
    <t>Research and development credits</t>
  </si>
  <si>
    <t>Fixed assets</t>
  </si>
  <si>
    <t>Accruals</t>
  </si>
  <si>
    <t>Total Deferred tax assets</t>
  </si>
  <si>
    <t>Valuation allowance</t>
  </si>
  <si>
    <t>Net deferred tax asset</t>
  </si>
  <si>
    <t>Income Taxes - Reconciliation of the Federal Statutory Rate to the Company's Effective Tax Rate (Detail)</t>
  </si>
  <si>
    <t>Federal Statutory Rate</t>
  </si>
  <si>
    <t>21.00%</t>
  </si>
  <si>
    <t>34.00%</t>
  </si>
  <si>
    <t>State Tax</t>
  </si>
  <si>
    <t>(0.70%)</t>
  </si>
  <si>
    <t>0.20%</t>
  </si>
  <si>
    <t>Change in Valuation Allowance</t>
  </si>
  <si>
    <t>(21.50%)</t>
  </si>
  <si>
    <t>216.80%</t>
  </si>
  <si>
    <t>Stock-Based Compensation</t>
  </si>
  <si>
    <t>(1.40%)</t>
  </si>
  <si>
    <t>(0.50%)</t>
  </si>
  <si>
    <t>Research Credits</t>
  </si>
  <si>
    <t>0.80%</t>
  </si>
  <si>
    <t>0.30%</t>
  </si>
  <si>
    <t>Other</t>
  </si>
  <si>
    <t>1.80%</t>
  </si>
  <si>
    <t>(0.10%)</t>
  </si>
  <si>
    <t>Tax Reform - Tax Rate Change</t>
  </si>
  <si>
    <t>(250.70%)</t>
  </si>
  <si>
    <t>Provision for income taxes</t>
  </si>
  <si>
    <t>Income Taxes - Changes in Unrecognized Tax Benefits (Detail) - USD ($) $ in Thousands</t>
  </si>
  <si>
    <t>Unrecognized tax benefits, Beginning Balance</t>
  </si>
  <si>
    <t>Decrease in prior year unrecognized tax benefits</t>
  </si>
  <si>
    <t>Increase in current year unrecognized tax benefits</t>
  </si>
  <si>
    <t>Unrecognized tax benefits, Ending Balance</t>
  </si>
  <si>
    <t>Commitments and Contingencies - Additional Information (Detail)</t>
  </si>
  <si>
    <t>Dec. 31, 2018USD ($)ft²</t>
  </si>
  <si>
    <t>Dec. 31, 2017USD ($)</t>
  </si>
  <si>
    <t>Lease expiration date</t>
  </si>
  <si>
    <t>Jun. 30,
		2019</t>
  </si>
  <si>
    <t>Area of facility lease | ft²</t>
  </si>
  <si>
    <t>Rent expense | $</t>
  </si>
  <si>
    <t>Commitments and Contingencies - Future Minimum Lease Payments Under Lease (Detail) $ in Thousands</t>
  </si>
  <si>
    <t>2019</t>
  </si>
  <si>
    <t>Total lease obligations</t>
  </si>
  <si>
    <t>Retirement Savings Plan - Additional Information (Detail)</t>
  </si>
  <si>
    <t>Retirement Benefits [Abstract]</t>
  </si>
  <si>
    <t>Employee's contribute maximum</t>
  </si>
  <si>
    <t>99.00%</t>
  </si>
  <si>
    <t>Employee's contribute minimum</t>
  </si>
  <si>
    <t>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8042000</v>
      </c>
    </row>
    <row r="18" spans="1:4">
      <c r="A18" s="4" t="s">
        <v>32</v>
      </c>
      <c r="B18" s="4" t="s">
        <v>33</v>
      </c>
    </row>
    <row r="19" spans="1:4">
      <c r="A19" s="4" t="s">
        <v>34</v>
      </c>
      <c r="B19" s="4" t="s">
        <v>9</v>
      </c>
    </row>
    <row r="20" spans="1:4">
      <c r="A20" s="4" t="s">
        <v>35</v>
      </c>
      <c r="B20" s="4" t="s">
        <v>9</v>
      </c>
    </row>
    <row r="21" spans="1:4">
      <c r="A21" s="4" t="s">
        <v>36</v>
      </c>
      <c r="C21" s="6" t="n">
        <v>41419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124</v>
      </c>
    </row>
    <row r="4" spans="1:2">
      <c r="A4" s="4" t="s">
        <v>40</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38</v>
      </c>
      <c r="B14" s="4" t="s">
        <v>168</v>
      </c>
    </row>
    <row r="15" spans="1:2">
      <c r="A15" s="4" t="s">
        <v>169</v>
      </c>
      <c r="B15" s="4" t="s">
        <v>170</v>
      </c>
    </row>
    <row r="16" spans="1:2">
      <c r="A16" s="4" t="s">
        <v>171</v>
      </c>
      <c r="B16" s="4" t="s">
        <v>172</v>
      </c>
    </row>
    <row r="17" spans="1:2">
      <c r="A17" s="4" t="s">
        <v>173</v>
      </c>
      <c r="B17"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629</v>
      </c>
      <c r="C3" s="5" t="n">
        <v>1115</v>
      </c>
    </row>
    <row r="4" spans="1:3">
      <c r="A4" s="4" t="s">
        <v>41</v>
      </c>
      <c r="B4" s="6" t="n">
        <v>170</v>
      </c>
      <c r="C4" s="6" t="n">
        <v>22</v>
      </c>
    </row>
    <row r="5" spans="1:3">
      <c r="A5" s="4" t="s">
        <v>42</v>
      </c>
      <c r="B5" s="6" t="n">
        <v>799</v>
      </c>
      <c r="C5" s="6" t="n">
        <v>1137</v>
      </c>
    </row>
    <row r="6" spans="1:3">
      <c r="A6" s="4" t="s">
        <v>43</v>
      </c>
      <c r="B6" s="4" t="s">
        <v>44</v>
      </c>
      <c r="C6" s="6" t="n">
        <v>2</v>
      </c>
    </row>
    <row r="7" spans="1:3">
      <c r="A7" s="4" t="s">
        <v>45</v>
      </c>
      <c r="B7" s="4" t="s">
        <v>44</v>
      </c>
      <c r="C7" s="6" t="n">
        <v>33</v>
      </c>
    </row>
    <row r="8" spans="1:3">
      <c r="A8" s="4" t="s">
        <v>46</v>
      </c>
      <c r="B8" s="6" t="n">
        <v>799</v>
      </c>
      <c r="C8" s="6" t="n">
        <v>1172</v>
      </c>
    </row>
    <row r="9" spans="1:3">
      <c r="A9" s="3" t="s">
        <v>47</v>
      </c>
    </row>
    <row r="10" spans="1:3">
      <c r="A10" s="4" t="s">
        <v>48</v>
      </c>
      <c r="B10" s="6" t="n">
        <v>915</v>
      </c>
      <c r="C10" s="6" t="n">
        <v>788</v>
      </c>
    </row>
    <row r="11" spans="1:3">
      <c r="A11" s="4" t="s">
        <v>49</v>
      </c>
      <c r="B11" s="6" t="n">
        <v>24</v>
      </c>
      <c r="C11" s="6" t="n">
        <v>73</v>
      </c>
    </row>
    <row r="12" spans="1:3">
      <c r="A12" s="4" t="s">
        <v>50</v>
      </c>
      <c r="B12" s="6" t="n">
        <v>27</v>
      </c>
      <c r="C12" s="6" t="n">
        <v>509</v>
      </c>
    </row>
    <row r="13" spans="1:3">
      <c r="A13" s="4" t="s">
        <v>51</v>
      </c>
      <c r="B13" s="6" t="n">
        <v>195</v>
      </c>
      <c r="C13" s="6" t="n">
        <v>279</v>
      </c>
    </row>
    <row r="14" spans="1:3">
      <c r="A14" s="4" t="s">
        <v>52</v>
      </c>
      <c r="B14" s="6" t="n">
        <v>1161</v>
      </c>
      <c r="C14" s="6" t="n">
        <v>1649</v>
      </c>
    </row>
    <row r="15" spans="1:3">
      <c r="A15" s="4" t="s">
        <v>53</v>
      </c>
      <c r="B15" s="4" t="s">
        <v>44</v>
      </c>
      <c r="C15" s="4" t="s">
        <v>44</v>
      </c>
    </row>
    <row r="16" spans="1:3">
      <c r="A16" s="3" t="s">
        <v>54</v>
      </c>
    </row>
    <row r="17" spans="1:3">
      <c r="A17" s="4" t="s">
        <v>55</v>
      </c>
      <c r="B17" s="4" t="s">
        <v>44</v>
      </c>
      <c r="C17" s="4" t="s">
        <v>44</v>
      </c>
    </row>
    <row r="18" spans="1:3">
      <c r="A18" s="4" t="s">
        <v>56</v>
      </c>
      <c r="B18" s="6" t="n">
        <v>414</v>
      </c>
      <c r="C18" s="6" t="n">
        <v>265</v>
      </c>
    </row>
    <row r="19" spans="1:3">
      <c r="A19" s="4" t="s">
        <v>57</v>
      </c>
      <c r="B19" s="6" t="n">
        <v>294236</v>
      </c>
      <c r="C19" s="6" t="n">
        <v>291533</v>
      </c>
    </row>
    <row r="20" spans="1:3">
      <c r="A20" s="4" t="s">
        <v>58</v>
      </c>
      <c r="B20" s="6" t="n">
        <v>-295012</v>
      </c>
      <c r="C20" s="6" t="n">
        <v>-292275</v>
      </c>
    </row>
    <row r="21" spans="1:3">
      <c r="A21" s="4" t="s">
        <v>59</v>
      </c>
      <c r="B21" s="6" t="n">
        <v>-362</v>
      </c>
      <c r="C21" s="6" t="n">
        <v>-477</v>
      </c>
    </row>
    <row r="22" spans="1:3">
      <c r="A22" s="4" t="s">
        <v>60</v>
      </c>
      <c r="B22" s="5" t="n">
        <v>799</v>
      </c>
      <c r="C22" s="5" t="n">
        <v>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v>
      </c>
      <c r="B1" s="2" t="s">
        <v>1</v>
      </c>
    </row>
    <row r="2" spans="1:4">
      <c r="B2" s="2" t="s">
        <v>2</v>
      </c>
      <c r="C2" s="2" t="s">
        <v>38</v>
      </c>
      <c r="D2" s="2" t="s">
        <v>196</v>
      </c>
    </row>
    <row r="3" spans="1:4">
      <c r="A3" s="3" t="s">
        <v>197</v>
      </c>
    </row>
    <row r="4" spans="1:4">
      <c r="A4" s="4" t="s">
        <v>198</v>
      </c>
      <c r="B4" s="4" t="s">
        <v>199</v>
      </c>
    </row>
    <row r="5" spans="1:4">
      <c r="A5" s="4" t="s">
        <v>58</v>
      </c>
      <c r="B5" s="5" t="n">
        <v>-295012</v>
      </c>
      <c r="C5" s="5" t="n">
        <v>-292275</v>
      </c>
    </row>
    <row r="6" spans="1:4">
      <c r="A6" s="4" t="s">
        <v>40</v>
      </c>
      <c r="B6" s="6" t="n">
        <v>629</v>
      </c>
      <c r="C6" s="6" t="n">
        <v>1115</v>
      </c>
      <c r="D6" s="5" t="n">
        <v>3535</v>
      </c>
    </row>
    <row r="7" spans="1:4">
      <c r="A7" s="4" t="s">
        <v>200</v>
      </c>
      <c r="B7" s="5" t="n">
        <v>1161</v>
      </c>
      <c r="C7" s="5" t="n">
        <v>1649</v>
      </c>
    </row>
    <row r="8" spans="1:4">
      <c r="A8" s="4" t="s">
        <v>201</v>
      </c>
      <c r="B8" s="4" t="s">
        <v>202</v>
      </c>
    </row>
    <row r="9" spans="1:4">
      <c r="A9" s="4" t="s">
        <v>203</v>
      </c>
    </row>
    <row r="10" spans="1:4">
      <c r="A10" s="3" t="s">
        <v>197</v>
      </c>
    </row>
    <row r="11" spans="1:4">
      <c r="A11" s="4" t="s">
        <v>204</v>
      </c>
      <c r="B11" s="4" t="s">
        <v>205</v>
      </c>
    </row>
    <row r="12" spans="1:4">
      <c r="A12" s="4" t="s">
        <v>206</v>
      </c>
    </row>
    <row r="13" spans="1:4">
      <c r="A13" s="3" t="s">
        <v>197</v>
      </c>
    </row>
    <row r="14" spans="1:4">
      <c r="A14" s="4" t="s">
        <v>204</v>
      </c>
      <c r="B1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8</v>
      </c>
    </row>
    <row r="2" spans="1:3">
      <c r="A2" s="3" t="s">
        <v>209</v>
      </c>
    </row>
    <row r="3" spans="1:3">
      <c r="A3" s="4" t="s">
        <v>210</v>
      </c>
      <c r="B3" s="5" t="n">
        <v>268</v>
      </c>
      <c r="C3" s="5" t="n">
        <v>268</v>
      </c>
    </row>
    <row r="4" spans="1:3">
      <c r="A4" s="4" t="s">
        <v>211</v>
      </c>
      <c r="B4" s="6" t="n">
        <v>-268</v>
      </c>
      <c r="C4" s="6" t="n">
        <v>-266</v>
      </c>
    </row>
    <row r="5" spans="1:3">
      <c r="A5" s="4" t="s">
        <v>212</v>
      </c>
      <c r="B5" s="4" t="s">
        <v>44</v>
      </c>
      <c r="C5" s="6" t="n">
        <v>2</v>
      </c>
    </row>
    <row r="6" spans="1:3">
      <c r="A6" s="4" t="s">
        <v>213</v>
      </c>
    </row>
    <row r="7" spans="1:3">
      <c r="A7" s="3" t="s">
        <v>209</v>
      </c>
    </row>
    <row r="8" spans="1:3">
      <c r="A8" s="4" t="s">
        <v>210</v>
      </c>
      <c r="B8" s="6" t="n">
        <v>226</v>
      </c>
      <c r="C8" s="6" t="n">
        <v>226</v>
      </c>
    </row>
    <row r="9" spans="1:3">
      <c r="A9" s="4" t="s">
        <v>214</v>
      </c>
    </row>
    <row r="10" spans="1:3">
      <c r="A10" s="3" t="s">
        <v>209</v>
      </c>
    </row>
    <row r="11" spans="1:3">
      <c r="A11" s="4" t="s">
        <v>210</v>
      </c>
      <c r="B11" s="6" t="n">
        <v>36</v>
      </c>
      <c r="C11" s="6" t="n">
        <v>36</v>
      </c>
    </row>
    <row r="12" spans="1:3">
      <c r="A12" s="4" t="s">
        <v>215</v>
      </c>
    </row>
    <row r="13" spans="1:3">
      <c r="A13" s="3" t="s">
        <v>209</v>
      </c>
    </row>
    <row r="14" spans="1:3">
      <c r="A14" s="4" t="s">
        <v>210</v>
      </c>
      <c r="B14" s="5" t="n">
        <v>6</v>
      </c>
      <c r="C14" s="5" t="n">
        <v>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47"/>
    <col customWidth="1" max="5" min="5" width="30"/>
  </cols>
  <sheetData>
    <row r="1" spans="1:5">
      <c r="A1" s="1" t="s">
        <v>216</v>
      </c>
      <c r="B1" s="2" t="s">
        <v>217</v>
      </c>
      <c r="C1" s="2" t="s">
        <v>218</v>
      </c>
      <c r="D1" s="2" t="s">
        <v>219</v>
      </c>
      <c r="E1" s="2" t="s">
        <v>220</v>
      </c>
    </row>
    <row r="2" spans="1:5">
      <c r="A2" s="3" t="s">
        <v>221</v>
      </c>
    </row>
    <row r="3" spans="1:5">
      <c r="A3" s="4" t="s">
        <v>222</v>
      </c>
      <c r="D3" s="6" t="n">
        <v>2524000</v>
      </c>
      <c r="E3" s="6" t="n">
        <v>2000000</v>
      </c>
    </row>
    <row r="4" spans="1:5">
      <c r="A4" s="4" t="s">
        <v>223</v>
      </c>
      <c r="D4" s="6" t="n">
        <v>3</v>
      </c>
    </row>
    <row r="5" spans="1:5">
      <c r="A5" s="4" t="s">
        <v>224</v>
      </c>
      <c r="D5" s="4" t="s">
        <v>225</v>
      </c>
    </row>
    <row r="6" spans="1:5">
      <c r="A6" s="4" t="s">
        <v>226</v>
      </c>
      <c r="D6" s="5" t="n">
        <v>500000</v>
      </c>
    </row>
    <row r="7" spans="1:5">
      <c r="A7" s="4" t="s">
        <v>227</v>
      </c>
      <c r="D7" s="7" t="n">
        <v>0.16</v>
      </c>
      <c r="E7" s="7" t="n">
        <v>0.34</v>
      </c>
    </row>
    <row r="8" spans="1:5">
      <c r="A8" s="4" t="s">
        <v>228</v>
      </c>
      <c r="D8" s="6" t="n">
        <v>24381000</v>
      </c>
      <c r="E8" s="6" t="n">
        <v>9626000</v>
      </c>
    </row>
    <row r="9" spans="1:5">
      <c r="A9" s="4" t="s">
        <v>229</v>
      </c>
      <c r="D9" s="4" t="s">
        <v>230</v>
      </c>
      <c r="E9" s="4" t="s">
        <v>231</v>
      </c>
    </row>
    <row r="10" spans="1:5">
      <c r="A10" s="4" t="s">
        <v>232</v>
      </c>
      <c r="D10" s="4" t="s">
        <v>233</v>
      </c>
      <c r="E10" s="4" t="s">
        <v>234</v>
      </c>
    </row>
    <row r="11" spans="1:5">
      <c r="A11" s="4" t="s">
        <v>235</v>
      </c>
      <c r="D11" s="4" t="s">
        <v>236</v>
      </c>
      <c r="E11" s="4" t="s">
        <v>236</v>
      </c>
    </row>
    <row r="12" spans="1:5">
      <c r="A12" s="4" t="s">
        <v>237</v>
      </c>
      <c r="B12" s="4" t="s">
        <v>238</v>
      </c>
    </row>
    <row r="13" spans="1:5">
      <c r="A13" s="4" t="s">
        <v>239</v>
      </c>
      <c r="B13" s="4" t="s">
        <v>240</v>
      </c>
    </row>
    <row r="14" spans="1:5">
      <c r="A14" s="4" t="s">
        <v>241</v>
      </c>
      <c r="C14" s="4" t="s">
        <v>242</v>
      </c>
    </row>
    <row r="15" spans="1:5">
      <c r="A15" s="4" t="s">
        <v>243</v>
      </c>
    </row>
    <row r="16" spans="1:5">
      <c r="A16" s="3" t="s">
        <v>221</v>
      </c>
    </row>
    <row r="17" spans="1:5">
      <c r="A17" s="4" t="s">
        <v>228</v>
      </c>
      <c r="C17" s="6" t="n">
        <v>7437500</v>
      </c>
    </row>
    <row r="18" spans="1:5">
      <c r="A18" s="4" t="s">
        <v>244</v>
      </c>
    </row>
    <row r="19" spans="1:5">
      <c r="A19" s="3" t="s">
        <v>221</v>
      </c>
    </row>
    <row r="20" spans="1:5">
      <c r="A20" s="4" t="s">
        <v>245</v>
      </c>
      <c r="B20" s="7" t="n">
        <v>0.22</v>
      </c>
      <c r="C20" s="7" t="n">
        <v>0.26</v>
      </c>
    </row>
    <row r="21" spans="1:5">
      <c r="A21" s="4" t="s">
        <v>246</v>
      </c>
      <c r="B21" s="7" t="n">
        <v>0.4</v>
      </c>
      <c r="C21" s="7" t="n">
        <v>0.4</v>
      </c>
    </row>
    <row r="22" spans="1:5">
      <c r="A22" s="4" t="s">
        <v>228</v>
      </c>
      <c r="C22" s="6" t="n">
        <v>7437500</v>
      </c>
    </row>
    <row r="23" spans="1:5">
      <c r="A23" s="4" t="s">
        <v>229</v>
      </c>
      <c r="B23" s="4" t="s">
        <v>247</v>
      </c>
      <c r="C23" s="4" t="s">
        <v>248</v>
      </c>
    </row>
    <row r="24" spans="1:5">
      <c r="A24" s="4" t="s">
        <v>232</v>
      </c>
      <c r="B24" s="4" t="s">
        <v>249</v>
      </c>
      <c r="C24" s="4" t="s">
        <v>250</v>
      </c>
    </row>
    <row r="25" spans="1:5">
      <c r="A25" s="4" t="s">
        <v>235</v>
      </c>
      <c r="B25" s="4" t="s">
        <v>251</v>
      </c>
      <c r="C25" s="4" t="s">
        <v>252</v>
      </c>
    </row>
    <row r="26" spans="1:5">
      <c r="A26" s="4" t="s">
        <v>253</v>
      </c>
      <c r="B26" s="5" t="n">
        <v>636000</v>
      </c>
      <c r="C26" s="5" t="n">
        <v>886000</v>
      </c>
    </row>
    <row r="27" spans="1:5">
      <c r="A27" s="4" t="s">
        <v>254</v>
      </c>
    </row>
    <row r="28" spans="1:5">
      <c r="A28" s="3" t="s">
        <v>221</v>
      </c>
    </row>
    <row r="29" spans="1:5">
      <c r="A29" s="4" t="s">
        <v>255</v>
      </c>
      <c r="C29" s="6" t="n">
        <v>14875000</v>
      </c>
    </row>
    <row r="30" spans="1:5">
      <c r="A30" s="4" t="s">
        <v>256</v>
      </c>
      <c r="C30" s="5" t="n">
        <v>2400000</v>
      </c>
    </row>
    <row r="31" spans="1:5">
      <c r="A31" s="4" t="s">
        <v>257</v>
      </c>
      <c r="C31" s="6" t="n">
        <v>14875000</v>
      </c>
    </row>
    <row r="32" spans="1:5">
      <c r="A32" s="4" t="s">
        <v>245</v>
      </c>
      <c r="C32" s="7" t="n">
        <v>0.2</v>
      </c>
    </row>
    <row r="33" spans="1:5">
      <c r="A33" s="4" t="s">
        <v>246</v>
      </c>
      <c r="C33" s="7" t="n">
        <v>0.4</v>
      </c>
    </row>
    <row r="34" spans="1:5">
      <c r="A34" s="4" t="s">
        <v>239</v>
      </c>
      <c r="C34" s="4" t="s">
        <v>247</v>
      </c>
    </row>
    <row r="35" spans="1:5">
      <c r="A35" s="4" t="s">
        <v>258</v>
      </c>
    </row>
    <row r="36" spans="1:5">
      <c r="A36" s="3" t="s">
        <v>221</v>
      </c>
    </row>
    <row r="37" spans="1:5">
      <c r="A37" s="4" t="s">
        <v>255</v>
      </c>
      <c r="C37" s="6" t="n">
        <v>1487500</v>
      </c>
    </row>
    <row r="38" spans="1:5">
      <c r="A38" s="4" t="s">
        <v>246</v>
      </c>
      <c r="C38" s="7" t="n">
        <v>0.2</v>
      </c>
    </row>
    <row r="39" spans="1:5">
      <c r="A39" s="4" t="s">
        <v>239</v>
      </c>
      <c r="C39" s="4" t="s">
        <v>207</v>
      </c>
    </row>
    <row r="40" spans="1:5">
      <c r="A40" s="4" t="s">
        <v>259</v>
      </c>
    </row>
    <row r="41" spans="1:5">
      <c r="A41" s="3" t="s">
        <v>221</v>
      </c>
    </row>
    <row r="42" spans="1:5">
      <c r="A42" s="4" t="s">
        <v>222</v>
      </c>
      <c r="D42" s="6" t="n">
        <v>7250000</v>
      </c>
    </row>
    <row r="43" spans="1:5">
      <c r="A43" s="4" t="s">
        <v>260</v>
      </c>
    </row>
    <row r="44" spans="1:5">
      <c r="A44" s="3" t="s">
        <v>221</v>
      </c>
    </row>
    <row r="45" spans="1:5">
      <c r="A45" s="4" t="s">
        <v>222</v>
      </c>
      <c r="D45" s="6"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8</v>
      </c>
    </row>
    <row r="3" spans="1:3">
      <c r="A3" s="3" t="s">
        <v>262</v>
      </c>
    </row>
    <row r="4" spans="1:3">
      <c r="A4" s="4" t="s">
        <v>228</v>
      </c>
      <c r="B4" s="6" t="n">
        <v>24381000</v>
      </c>
      <c r="C4" s="6" t="n">
        <v>9626000</v>
      </c>
    </row>
    <row r="5" spans="1:3">
      <c r="A5" s="4" t="s">
        <v>263</v>
      </c>
    </row>
    <row r="6" spans="1:3">
      <c r="A6" s="3" t="s">
        <v>262</v>
      </c>
    </row>
    <row r="7" spans="1:3">
      <c r="A7" s="4" t="s">
        <v>264</v>
      </c>
      <c r="B7" s="4" t="s">
        <v>265</v>
      </c>
    </row>
    <row r="8" spans="1:3">
      <c r="A8" s="4" t="s">
        <v>266</v>
      </c>
      <c r="B8" s="7" t="n">
        <v>3.4</v>
      </c>
    </row>
    <row r="9" spans="1:3">
      <c r="A9" s="4" t="s">
        <v>228</v>
      </c>
      <c r="C9" s="6" t="n">
        <v>1460000</v>
      </c>
    </row>
    <row r="10" spans="1:3">
      <c r="A10" s="4" t="s">
        <v>267</v>
      </c>
    </row>
    <row r="11" spans="1:3">
      <c r="A11" s="3" t="s">
        <v>262</v>
      </c>
    </row>
    <row r="12" spans="1:3">
      <c r="A12" s="4" t="s">
        <v>264</v>
      </c>
      <c r="B12" s="4" t="s">
        <v>268</v>
      </c>
    </row>
    <row r="13" spans="1:3">
      <c r="A13" s="4" t="s">
        <v>266</v>
      </c>
      <c r="B13" s="7" t="n">
        <v>2.8</v>
      </c>
    </row>
    <row r="14" spans="1:3">
      <c r="A14" s="4" t="s">
        <v>228</v>
      </c>
      <c r="C14" s="6" t="n">
        <v>147000</v>
      </c>
    </row>
    <row r="15" spans="1:3">
      <c r="A15" s="4" t="s">
        <v>269</v>
      </c>
    </row>
    <row r="16" spans="1:3">
      <c r="A16" s="3" t="s">
        <v>262</v>
      </c>
    </row>
    <row r="17" spans="1:3">
      <c r="A17" s="4" t="s">
        <v>264</v>
      </c>
      <c r="B17" s="4" t="s">
        <v>270</v>
      </c>
    </row>
    <row r="18" spans="1:3">
      <c r="A18" s="4" t="s">
        <v>266</v>
      </c>
      <c r="B18" s="7" t="n">
        <v>2.56</v>
      </c>
    </row>
    <row r="19" spans="1:3">
      <c r="A19" s="4" t="s">
        <v>228</v>
      </c>
      <c r="B19" s="6" t="n">
        <v>293000</v>
      </c>
      <c r="C19" s="6" t="n">
        <v>293000</v>
      </c>
    </row>
    <row r="20" spans="1:3">
      <c r="A20" s="4" t="s">
        <v>271</v>
      </c>
    </row>
    <row r="21" spans="1:3">
      <c r="A21" s="3" t="s">
        <v>262</v>
      </c>
    </row>
    <row r="22" spans="1:3">
      <c r="A22" s="4" t="s">
        <v>264</v>
      </c>
      <c r="B22" s="4" t="s">
        <v>272</v>
      </c>
    </row>
    <row r="23" spans="1:3">
      <c r="A23" s="4" t="s">
        <v>266</v>
      </c>
      <c r="B23" s="7" t="n">
        <v>2.75</v>
      </c>
    </row>
    <row r="24" spans="1:3">
      <c r="A24" s="4" t="s">
        <v>228</v>
      </c>
      <c r="B24" s="6" t="n">
        <v>1872000</v>
      </c>
      <c r="C24" s="6" t="n">
        <v>1872000</v>
      </c>
    </row>
    <row r="25" spans="1:3">
      <c r="A25" s="4" t="s">
        <v>273</v>
      </c>
    </row>
    <row r="26" spans="1:3">
      <c r="A26" s="3" t="s">
        <v>262</v>
      </c>
    </row>
    <row r="27" spans="1:3">
      <c r="A27" s="4" t="s">
        <v>264</v>
      </c>
      <c r="B27" s="4" t="s">
        <v>274</v>
      </c>
    </row>
    <row r="28" spans="1:3">
      <c r="A28" s="4" t="s">
        <v>266</v>
      </c>
      <c r="B28" s="7" t="n">
        <v>2.9</v>
      </c>
    </row>
    <row r="29" spans="1:3">
      <c r="A29" s="4" t="s">
        <v>228</v>
      </c>
      <c r="B29" s="6" t="n">
        <v>2700000</v>
      </c>
      <c r="C29" s="6" t="n">
        <v>2700000</v>
      </c>
    </row>
    <row r="30" spans="1:3">
      <c r="A30" s="4" t="s">
        <v>275</v>
      </c>
    </row>
    <row r="31" spans="1:3">
      <c r="A31" s="3" t="s">
        <v>262</v>
      </c>
    </row>
    <row r="32" spans="1:3">
      <c r="A32" s="4" t="s">
        <v>264</v>
      </c>
      <c r="B32" s="4" t="s">
        <v>276</v>
      </c>
    </row>
    <row r="33" spans="1:3">
      <c r="A33" s="4" t="s">
        <v>266</v>
      </c>
      <c r="B33" s="7" t="n">
        <v>2.13</v>
      </c>
    </row>
    <row r="34" spans="1:3">
      <c r="A34" s="4" t="s">
        <v>228</v>
      </c>
      <c r="B34" s="6" t="n">
        <v>234000</v>
      </c>
      <c r="C34" s="6" t="n">
        <v>234000</v>
      </c>
    </row>
    <row r="35" spans="1:3">
      <c r="A35" s="4" t="s">
        <v>277</v>
      </c>
    </row>
    <row r="36" spans="1:3">
      <c r="A36" s="3" t="s">
        <v>262</v>
      </c>
    </row>
    <row r="37" spans="1:3">
      <c r="A37" s="4" t="s">
        <v>264</v>
      </c>
      <c r="B37" s="4" t="s">
        <v>278</v>
      </c>
    </row>
    <row r="38" spans="1:3">
      <c r="A38" s="4" t="s">
        <v>266</v>
      </c>
      <c r="B38" s="7" t="n">
        <v>1.71</v>
      </c>
    </row>
    <row r="39" spans="1:3">
      <c r="A39" s="4" t="s">
        <v>228</v>
      </c>
      <c r="B39" s="6" t="n">
        <v>2920000</v>
      </c>
      <c r="C39" s="6" t="n">
        <v>2920000</v>
      </c>
    </row>
    <row r="40" spans="1:3">
      <c r="A40" s="4" t="s">
        <v>279</v>
      </c>
    </row>
    <row r="41" spans="1:3">
      <c r="A41" s="3" t="s">
        <v>262</v>
      </c>
    </row>
    <row r="42" spans="1:3">
      <c r="A42" s="4" t="s">
        <v>264</v>
      </c>
      <c r="B42" s="4" t="s">
        <v>242</v>
      </c>
    </row>
    <row r="43" spans="1:3">
      <c r="A43" s="4" t="s">
        <v>266</v>
      </c>
      <c r="B43" s="7" t="n">
        <v>0.4</v>
      </c>
    </row>
    <row r="44" spans="1:3">
      <c r="A44" s="4" t="s">
        <v>228</v>
      </c>
      <c r="B44" s="6" t="n">
        <v>7437000</v>
      </c>
    </row>
    <row r="45" spans="1:3">
      <c r="A45" s="4" t="s">
        <v>280</v>
      </c>
    </row>
    <row r="46" spans="1:3">
      <c r="A46" s="3" t="s">
        <v>262</v>
      </c>
    </row>
    <row r="47" spans="1:3">
      <c r="A47" s="4" t="s">
        <v>264</v>
      </c>
      <c r="B47" s="4" t="s">
        <v>240</v>
      </c>
    </row>
    <row r="48" spans="1:3">
      <c r="A48" s="4" t="s">
        <v>266</v>
      </c>
      <c r="B48" s="7" t="n">
        <v>0.4</v>
      </c>
    </row>
    <row r="49" spans="1:3">
      <c r="A49" s="4" t="s">
        <v>228</v>
      </c>
      <c r="B49" s="6" t="n">
        <v>7437000</v>
      </c>
    </row>
    <row r="50" spans="1:3">
      <c r="A50" s="4" t="s">
        <v>281</v>
      </c>
    </row>
    <row r="51" spans="1:3">
      <c r="A51" s="3" t="s">
        <v>262</v>
      </c>
    </row>
    <row r="52" spans="1:3">
      <c r="A52" s="4" t="s">
        <v>264</v>
      </c>
      <c r="B52" s="4" t="s">
        <v>282</v>
      </c>
    </row>
    <row r="53" spans="1:3">
      <c r="A53" s="4" t="s">
        <v>266</v>
      </c>
      <c r="B53" s="7" t="n">
        <v>0.2</v>
      </c>
    </row>
    <row r="54" spans="1:3">
      <c r="A54" s="4" t="s">
        <v>228</v>
      </c>
      <c r="B54" s="6" t="n">
        <v>148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3</v>
      </c>
      <c r="B1" s="2" t="s">
        <v>1</v>
      </c>
    </row>
    <row r="2" spans="1:3">
      <c r="B2" s="2" t="s">
        <v>2</v>
      </c>
      <c r="C2" s="2" t="s">
        <v>38</v>
      </c>
    </row>
    <row r="3" spans="1:3">
      <c r="A3" s="3" t="s">
        <v>284</v>
      </c>
    </row>
    <row r="4" spans="1:3">
      <c r="A4" s="4" t="s">
        <v>285</v>
      </c>
      <c r="B4" s="6" t="n">
        <v>1846</v>
      </c>
      <c r="C4" s="6" t="n">
        <v>549</v>
      </c>
    </row>
    <row r="5" spans="1:3">
      <c r="A5" s="4" t="s">
        <v>286</v>
      </c>
      <c r="B5" s="6" t="n">
        <v>-3033</v>
      </c>
      <c r="C5" s="6" t="n">
        <v>-2484</v>
      </c>
    </row>
    <row r="6" spans="1:3">
      <c r="A6" s="4" t="s">
        <v>287</v>
      </c>
      <c r="B6" s="6" t="n">
        <v>1128</v>
      </c>
      <c r="C6" s="6" t="n">
        <v>1781</v>
      </c>
    </row>
    <row r="7" spans="1:3">
      <c r="A7" s="4" t="s">
        <v>288</v>
      </c>
      <c r="B7" s="6" t="n">
        <v>2524</v>
      </c>
      <c r="C7" s="6" t="n">
        <v>2000</v>
      </c>
    </row>
    <row r="8" spans="1:3">
      <c r="A8" s="4" t="s">
        <v>289</v>
      </c>
      <c r="B8" s="6" t="n">
        <v>2465</v>
      </c>
      <c r="C8" s="6" t="n">
        <v>1846</v>
      </c>
    </row>
    <row r="9" spans="1:3">
      <c r="A9" s="4" t="s">
        <v>290</v>
      </c>
      <c r="B9" s="6" t="n">
        <v>4880</v>
      </c>
      <c r="C9" s="6" t="n">
        <v>4177</v>
      </c>
    </row>
    <row r="10" spans="1:3">
      <c r="A10" s="4" t="s">
        <v>291</v>
      </c>
      <c r="B10" s="6" t="n">
        <v>3033</v>
      </c>
      <c r="C10" s="6" t="n">
        <v>2484</v>
      </c>
    </row>
    <row r="11" spans="1:3">
      <c r="A11" s="4" t="s">
        <v>292</v>
      </c>
      <c r="B11" s="6" t="n">
        <v>-1128</v>
      </c>
      <c r="C11" s="6" t="n">
        <v>-1781</v>
      </c>
    </row>
    <row r="12" spans="1:3">
      <c r="A12" s="4" t="s">
        <v>293</v>
      </c>
      <c r="B12" s="6" t="n">
        <v>6785</v>
      </c>
      <c r="C12" s="6" t="n">
        <v>4880</v>
      </c>
    </row>
    <row r="13" spans="1:3">
      <c r="A13" s="4" t="s">
        <v>294</v>
      </c>
      <c r="B13" s="7" t="n">
        <v>1.05</v>
      </c>
      <c r="C13" s="7" t="n">
        <v>1.47</v>
      </c>
    </row>
    <row r="14" spans="1:3">
      <c r="A14" s="4" t="s">
        <v>295</v>
      </c>
      <c r="B14" s="6" t="n">
        <v>3740</v>
      </c>
    </row>
    <row r="15" spans="1:3">
      <c r="A15" s="4" t="s">
        <v>296</v>
      </c>
      <c r="B15" s="7" t="n">
        <v>0.22</v>
      </c>
      <c r="C15" s="8" t="n">
        <v>0.42</v>
      </c>
    </row>
    <row r="16" spans="1:3">
      <c r="A16" s="4" t="s">
        <v>297</v>
      </c>
      <c r="B16" s="6" t="n">
        <v>6303</v>
      </c>
    </row>
    <row r="17" spans="1:3">
      <c r="A17" s="4" t="s">
        <v>298</v>
      </c>
      <c r="B17" s="7" t="n">
        <v>0.65</v>
      </c>
      <c r="C17" s="8" t="n">
        <v>1.16</v>
      </c>
    </row>
    <row r="18" spans="1:3">
      <c r="A18" s="4" t="s">
        <v>299</v>
      </c>
      <c r="B18" s="6" t="n">
        <v>3045</v>
      </c>
    </row>
    <row r="19" spans="1:3">
      <c r="A19" s="4" t="s">
        <v>300</v>
      </c>
      <c r="B19" s="7" t="n">
        <v>0.75</v>
      </c>
      <c r="C19" s="7" t="n">
        <v>1.05</v>
      </c>
    </row>
    <row r="20" spans="1:3">
      <c r="A20" s="4" t="s">
        <v>301</v>
      </c>
      <c r="B20" s="8" t="n">
        <v>0.79</v>
      </c>
    </row>
    <row r="21" spans="1:3">
      <c r="A21" s="4" t="s">
        <v>302</v>
      </c>
      <c r="B21" s="8" t="n">
        <v>0.6</v>
      </c>
    </row>
    <row r="22" spans="1:3">
      <c r="A22" s="4" t="s">
        <v>303</v>
      </c>
      <c r="B22" s="7" t="n">
        <v>0.7</v>
      </c>
    </row>
    <row r="23" spans="1:3">
      <c r="A23" s="4" t="s">
        <v>304</v>
      </c>
      <c r="B23" s="4" t="s">
        <v>305</v>
      </c>
    </row>
    <row r="24" spans="1:3">
      <c r="A24" s="4" t="s">
        <v>306</v>
      </c>
      <c r="B24" s="4" t="s">
        <v>307</v>
      </c>
    </row>
    <row r="25" spans="1:3">
      <c r="A25" s="4" t="s">
        <v>306</v>
      </c>
      <c r="B25" s="4" t="s">
        <v>308</v>
      </c>
    </row>
    <row r="26" spans="1:3">
      <c r="A26" s="4" t="s">
        <v>309</v>
      </c>
      <c r="B26" s="4" t="s">
        <v>310</v>
      </c>
    </row>
    <row r="27" spans="1:3">
      <c r="A27" s="4" t="s">
        <v>311</v>
      </c>
      <c r="B27" s="4" t="s">
        <v>308</v>
      </c>
    </row>
    <row r="28" spans="1:3">
      <c r="A28" s="4" t="s">
        <v>312</v>
      </c>
      <c r="B28" s="5" t="n">
        <v>0</v>
      </c>
    </row>
    <row r="29" spans="1:3">
      <c r="A29" s="4" t="s">
        <v>313</v>
      </c>
      <c r="B29" s="6" t="n">
        <v>0</v>
      </c>
    </row>
    <row r="30" spans="1:3">
      <c r="A30" s="4" t="s">
        <v>314</v>
      </c>
      <c r="B30"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15</v>
      </c>
      <c r="B1" s="2" t="s">
        <v>1</v>
      </c>
    </row>
    <row r="2" spans="1:3">
      <c r="B2" s="2" t="s">
        <v>2</v>
      </c>
      <c r="C2" s="2" t="s">
        <v>38</v>
      </c>
    </row>
    <row r="3" spans="1:3">
      <c r="A3" s="3" t="s">
        <v>284</v>
      </c>
    </row>
    <row r="4" spans="1:3">
      <c r="A4" s="4" t="s">
        <v>316</v>
      </c>
      <c r="B4" s="4" t="s">
        <v>233</v>
      </c>
      <c r="C4" s="4" t="s">
        <v>234</v>
      </c>
    </row>
    <row r="5" spans="1:3">
      <c r="A5" s="4" t="s">
        <v>317</v>
      </c>
      <c r="B5" s="4" t="s">
        <v>230</v>
      </c>
      <c r="C5" s="4" t="s">
        <v>231</v>
      </c>
    </row>
    <row r="6" spans="1:3">
      <c r="A6" s="4" t="s">
        <v>318</v>
      </c>
      <c r="B6" s="4" t="s">
        <v>236</v>
      </c>
      <c r="C6" s="4" t="s">
        <v>236</v>
      </c>
    </row>
    <row r="7" spans="1:3">
      <c r="A7" s="4" t="s">
        <v>319</v>
      </c>
      <c r="B7" s="4" t="s">
        <v>320</v>
      </c>
      <c r="C7" s="4" t="s">
        <v>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8</v>
      </c>
    </row>
    <row r="3" spans="1:3">
      <c r="A3" s="4" t="s">
        <v>322</v>
      </c>
    </row>
    <row r="4" spans="1:3">
      <c r="A4" s="3" t="s">
        <v>323</v>
      </c>
    </row>
    <row r="5" spans="1:3">
      <c r="A5" s="4" t="s">
        <v>324</v>
      </c>
      <c r="B5" s="6" t="n">
        <v>6785000</v>
      </c>
      <c r="C5" s="6" t="n">
        <v>4880000</v>
      </c>
    </row>
    <row r="6" spans="1:3">
      <c r="A6" s="4" t="s">
        <v>325</v>
      </c>
    </row>
    <row r="7" spans="1:3">
      <c r="A7" s="3" t="s">
        <v>323</v>
      </c>
    </row>
    <row r="8" spans="1:3">
      <c r="A8" s="4" t="s">
        <v>324</v>
      </c>
      <c r="B8" s="6" t="n">
        <v>24381000</v>
      </c>
      <c r="C8" s="6" t="n">
        <v>962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8</v>
      </c>
    </row>
    <row r="2" spans="1:3">
      <c r="A2" s="3" t="s">
        <v>62</v>
      </c>
    </row>
    <row r="3" spans="1:3">
      <c r="A3" s="4" t="s">
        <v>63</v>
      </c>
      <c r="B3" s="7" t="n">
        <v>0.01</v>
      </c>
      <c r="C3" s="7" t="n">
        <v>0.01</v>
      </c>
    </row>
    <row r="4" spans="1:3">
      <c r="A4" s="4" t="s">
        <v>64</v>
      </c>
      <c r="B4" s="6" t="n">
        <v>15000000</v>
      </c>
      <c r="C4" s="6" t="n">
        <v>15000000</v>
      </c>
    </row>
    <row r="5" spans="1:3">
      <c r="A5" s="4" t="s">
        <v>65</v>
      </c>
      <c r="B5" s="6" t="n">
        <v>0</v>
      </c>
      <c r="C5" s="6" t="n">
        <v>0</v>
      </c>
    </row>
    <row r="6" spans="1:3">
      <c r="A6" s="4" t="s">
        <v>66</v>
      </c>
      <c r="B6" s="6" t="n">
        <v>0</v>
      </c>
      <c r="C6" s="6" t="n">
        <v>0</v>
      </c>
    </row>
    <row r="7" spans="1:3">
      <c r="A7" s="4" t="s">
        <v>67</v>
      </c>
      <c r="B7" s="7" t="n">
        <v>0.01</v>
      </c>
      <c r="C7" s="7" t="n">
        <v>0.01</v>
      </c>
    </row>
    <row r="8" spans="1:3">
      <c r="A8" s="4" t="s">
        <v>68</v>
      </c>
      <c r="B8" s="6" t="n">
        <v>150000000</v>
      </c>
      <c r="C8" s="6" t="n">
        <v>70000000</v>
      </c>
    </row>
    <row r="9" spans="1:3">
      <c r="A9" s="4" t="s">
        <v>69</v>
      </c>
      <c r="B9" s="6" t="n">
        <v>41420000</v>
      </c>
      <c r="C9" s="6" t="n">
        <v>26545000</v>
      </c>
    </row>
    <row r="10" spans="1:3">
      <c r="A10" s="4" t="s">
        <v>70</v>
      </c>
      <c r="B10" s="6" t="n">
        <v>41420000</v>
      </c>
      <c r="C10" s="6" t="n">
        <v>265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326</v>
      </c>
      <c r="B1" s="2" t="s">
        <v>1</v>
      </c>
    </row>
    <row r="2" spans="1:4">
      <c r="B2" s="2" t="s">
        <v>2</v>
      </c>
      <c r="C2" s="2" t="s">
        <v>38</v>
      </c>
      <c r="D2" s="2" t="s">
        <v>196</v>
      </c>
    </row>
    <row r="3" spans="1:4">
      <c r="A3" s="3" t="s">
        <v>327</v>
      </c>
    </row>
    <row r="4" spans="1:4">
      <c r="A4" s="4" t="s">
        <v>328</v>
      </c>
      <c r="B4" s="5" t="n">
        <v>590000</v>
      </c>
      <c r="C4" s="5" t="n">
        <v>-29213000</v>
      </c>
    </row>
    <row r="5" spans="1:4">
      <c r="A5" s="4" t="s">
        <v>329</v>
      </c>
      <c r="B5" s="6" t="n">
        <v>4000000</v>
      </c>
    </row>
    <row r="6" spans="1:4">
      <c r="A6" s="4" t="s">
        <v>330</v>
      </c>
      <c r="B6" s="6" t="n">
        <v>1159000</v>
      </c>
      <c r="C6" s="5" t="n">
        <v>1147000</v>
      </c>
      <c r="D6" s="5" t="n">
        <v>1072000</v>
      </c>
    </row>
    <row r="7" spans="1:4">
      <c r="A7" s="4" t="s">
        <v>331</v>
      </c>
      <c r="B7" s="5" t="n">
        <v>0</v>
      </c>
    </row>
    <row r="8" spans="1:4">
      <c r="A8" s="4" t="s">
        <v>332</v>
      </c>
      <c r="B8" s="4" t="s">
        <v>333</v>
      </c>
    </row>
    <row r="9" spans="1:4">
      <c r="A9" s="4" t="s">
        <v>334</v>
      </c>
    </row>
    <row r="10" spans="1:4">
      <c r="A10" s="3" t="s">
        <v>327</v>
      </c>
    </row>
    <row r="11" spans="1:4">
      <c r="A11" s="4" t="s">
        <v>330</v>
      </c>
      <c r="B11" s="5" t="n">
        <v>1159000</v>
      </c>
    </row>
    <row r="12" spans="1:4">
      <c r="A12" s="4" t="s">
        <v>335</v>
      </c>
    </row>
    <row r="13" spans="1:4">
      <c r="A13" s="3" t="s">
        <v>327</v>
      </c>
    </row>
    <row r="14" spans="1:4">
      <c r="A14" s="4" t="s">
        <v>329</v>
      </c>
      <c r="B14" s="5" t="n">
        <v>247000000</v>
      </c>
    </row>
    <row r="15" spans="1:4">
      <c r="A15" s="4" t="s">
        <v>336</v>
      </c>
      <c r="B15" s="4" t="s">
        <v>337</v>
      </c>
    </row>
    <row r="16" spans="1:4">
      <c r="A16" s="4" t="s">
        <v>338</v>
      </c>
      <c r="B16" s="5" t="n">
        <v>3300000</v>
      </c>
    </row>
    <row r="17" spans="1:4">
      <c r="A17" s="4" t="s">
        <v>339</v>
      </c>
      <c r="B17" s="4" t="s">
        <v>340</v>
      </c>
    </row>
    <row r="18" spans="1:4">
      <c r="A18" s="4" t="s">
        <v>341</v>
      </c>
    </row>
    <row r="19" spans="1:4">
      <c r="A19" s="3" t="s">
        <v>327</v>
      </c>
    </row>
    <row r="20" spans="1:4">
      <c r="A20" s="4" t="s">
        <v>329</v>
      </c>
      <c r="B20" s="5" t="n">
        <v>49000000</v>
      </c>
    </row>
    <row r="21" spans="1:4">
      <c r="A21" s="4" t="s">
        <v>336</v>
      </c>
      <c r="B21" s="4" t="s">
        <v>342</v>
      </c>
    </row>
    <row r="22" spans="1:4">
      <c r="A22" s="4" t="s">
        <v>343</v>
      </c>
    </row>
    <row r="23" spans="1:4">
      <c r="A23" s="3" t="s">
        <v>327</v>
      </c>
    </row>
    <row r="24" spans="1:4">
      <c r="A24" s="4" t="s">
        <v>338</v>
      </c>
      <c r="B24" s="5" t="n">
        <v>1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4</v>
      </c>
      <c r="B1" s="2" t="s">
        <v>2</v>
      </c>
      <c r="C1" s="2" t="s">
        <v>38</v>
      </c>
    </row>
    <row r="2" spans="1:3">
      <c r="A2" s="3" t="s">
        <v>139</v>
      </c>
    </row>
    <row r="3" spans="1:3">
      <c r="A3" s="4" t="s">
        <v>345</v>
      </c>
      <c r="B3" s="5" t="n">
        <v>56124</v>
      </c>
      <c r="C3" s="5" t="n">
        <v>55265</v>
      </c>
    </row>
    <row r="4" spans="1:3">
      <c r="A4" s="4" t="s">
        <v>346</v>
      </c>
      <c r="B4" s="6" t="n">
        <v>368</v>
      </c>
      <c r="C4" s="6" t="n">
        <v>297</v>
      </c>
    </row>
    <row r="5" spans="1:3">
      <c r="A5" s="4" t="s">
        <v>347</v>
      </c>
      <c r="B5" s="6" t="n">
        <v>3273</v>
      </c>
      <c r="C5" s="6" t="n">
        <v>3229</v>
      </c>
    </row>
    <row r="6" spans="1:3">
      <c r="A6" s="4" t="s">
        <v>348</v>
      </c>
      <c r="B6" s="6" t="n">
        <v>3096</v>
      </c>
      <c r="C6" s="6" t="n">
        <v>3477</v>
      </c>
    </row>
    <row r="7" spans="1:3">
      <c r="A7" s="4" t="s">
        <v>349</v>
      </c>
      <c r="B7" s="6" t="n">
        <v>32</v>
      </c>
      <c r="C7" s="6" t="n">
        <v>35</v>
      </c>
    </row>
    <row r="8" spans="1:3">
      <c r="A8" s="4" t="s">
        <v>350</v>
      </c>
      <c r="B8" s="6" t="n">
        <v>62893</v>
      </c>
      <c r="C8" s="6" t="n">
        <v>62303</v>
      </c>
    </row>
    <row r="9" spans="1:3">
      <c r="A9" s="4" t="s">
        <v>351</v>
      </c>
      <c r="B9" s="6" t="n">
        <v>-62893</v>
      </c>
      <c r="C9" s="6" t="n">
        <v>-62303</v>
      </c>
    </row>
    <row r="10" spans="1:3">
      <c r="A10" s="4" t="s">
        <v>352</v>
      </c>
      <c r="B10" s="5" t="n">
        <v>0</v>
      </c>
      <c r="C10"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8</v>
      </c>
    </row>
    <row r="3" spans="1:3">
      <c r="A3" s="3" t="s">
        <v>139</v>
      </c>
    </row>
    <row r="4" spans="1:3">
      <c r="A4" s="4" t="s">
        <v>354</v>
      </c>
      <c r="B4" s="4" t="s">
        <v>355</v>
      </c>
      <c r="C4" s="4" t="s">
        <v>356</v>
      </c>
    </row>
    <row r="5" spans="1:3">
      <c r="A5" s="4" t="s">
        <v>357</v>
      </c>
      <c r="B5" s="4" t="s">
        <v>358</v>
      </c>
      <c r="C5" s="4" t="s">
        <v>359</v>
      </c>
    </row>
    <row r="6" spans="1:3">
      <c r="A6" s="4" t="s">
        <v>360</v>
      </c>
      <c r="B6" s="4" t="s">
        <v>361</v>
      </c>
      <c r="C6" s="4" t="s">
        <v>362</v>
      </c>
    </row>
    <row r="7" spans="1:3">
      <c r="A7" s="4" t="s">
        <v>363</v>
      </c>
      <c r="B7" s="4" t="s">
        <v>364</v>
      </c>
      <c r="C7" s="4" t="s">
        <v>365</v>
      </c>
    </row>
    <row r="8" spans="1:3">
      <c r="A8" s="4" t="s">
        <v>366</v>
      </c>
      <c r="B8" s="4" t="s">
        <v>367</v>
      </c>
      <c r="C8" s="4" t="s">
        <v>368</v>
      </c>
    </row>
    <row r="9" spans="1:3">
      <c r="A9" s="4" t="s">
        <v>369</v>
      </c>
      <c r="B9" s="4" t="s">
        <v>370</v>
      </c>
      <c r="C9" s="4" t="s">
        <v>371</v>
      </c>
    </row>
    <row r="10" spans="1:3">
      <c r="A10" s="4" t="s">
        <v>372</v>
      </c>
      <c r="C10" s="4" t="s">
        <v>373</v>
      </c>
    </row>
    <row r="11" spans="1:3">
      <c r="A11" s="4" t="s">
        <v>374</v>
      </c>
      <c r="B11" s="4" t="s">
        <v>320</v>
      </c>
      <c r="C11"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8</v>
      </c>
    </row>
    <row r="3" spans="1:3">
      <c r="A3" s="3" t="s">
        <v>139</v>
      </c>
    </row>
    <row r="4" spans="1:3">
      <c r="A4" s="4" t="s">
        <v>376</v>
      </c>
      <c r="B4" s="5" t="n">
        <v>1147</v>
      </c>
      <c r="C4" s="5" t="n">
        <v>1072</v>
      </c>
    </row>
    <row r="5" spans="1:3">
      <c r="A5" s="4" t="s">
        <v>377</v>
      </c>
      <c r="B5" s="6" t="n">
        <v>-3</v>
      </c>
    </row>
    <row r="6" spans="1:3">
      <c r="A6" s="4" t="s">
        <v>378</v>
      </c>
      <c r="B6" s="6" t="n">
        <v>15</v>
      </c>
      <c r="C6" s="6" t="n">
        <v>75</v>
      </c>
    </row>
    <row r="7" spans="1:3">
      <c r="A7" s="4" t="s">
        <v>379</v>
      </c>
      <c r="B7" s="5" t="n">
        <v>1159</v>
      </c>
      <c r="C7" s="5" t="n">
        <v>11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380</v>
      </c>
      <c r="B1" s="2" t="s">
        <v>1</v>
      </c>
    </row>
    <row r="2" spans="1:3">
      <c r="B2" s="2" t="s">
        <v>381</v>
      </c>
      <c r="C2" s="2" t="s">
        <v>382</v>
      </c>
    </row>
    <row r="3" spans="1:3">
      <c r="A3" s="3" t="s">
        <v>142</v>
      </c>
    </row>
    <row r="4" spans="1:3">
      <c r="A4" s="4" t="s">
        <v>383</v>
      </c>
      <c r="B4" s="4" t="s">
        <v>384</v>
      </c>
    </row>
    <row r="5" spans="1:3">
      <c r="A5" s="4" t="s">
        <v>385</v>
      </c>
      <c r="B5" s="6" t="n">
        <v>5275</v>
      </c>
    </row>
    <row r="6" spans="1:3">
      <c r="A6" s="4" t="s">
        <v>386</v>
      </c>
      <c r="B6" s="5" t="n">
        <v>208000</v>
      </c>
      <c r="C6" s="5" t="n">
        <v>20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99</v>
      </c>
    </row>
    <row r="2" spans="1:2">
      <c r="A2" s="3" t="s">
        <v>142</v>
      </c>
    </row>
    <row r="3" spans="1:2">
      <c r="A3" s="4" t="s">
        <v>388</v>
      </c>
      <c r="B3" s="5" t="n">
        <v>112</v>
      </c>
    </row>
    <row r="4" spans="1:2">
      <c r="A4" s="4" t="s">
        <v>389</v>
      </c>
      <c r="B4" s="5" t="n">
        <v>1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390</v>
      </c>
      <c r="B1" s="2" t="s">
        <v>1</v>
      </c>
    </row>
    <row r="2" spans="1:2">
      <c r="B2" s="2" t="s">
        <v>2</v>
      </c>
    </row>
    <row r="3" spans="1:2">
      <c r="A3" s="3" t="s">
        <v>39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v>
      </c>
      <c r="B1" s="2" t="s">
        <v>1</v>
      </c>
    </row>
    <row r="2" spans="1:3">
      <c r="B2" s="2" t="s">
        <v>2</v>
      </c>
      <c r="C2" s="2" t="s">
        <v>38</v>
      </c>
    </row>
    <row r="3" spans="1:3">
      <c r="A3" s="3" t="s">
        <v>72</v>
      </c>
    </row>
    <row r="4" spans="1:3">
      <c r="A4" s="4" t="s">
        <v>73</v>
      </c>
      <c r="B4" s="5" t="n">
        <v>815</v>
      </c>
      <c r="C4" s="5" t="n">
        <v>10471</v>
      </c>
    </row>
    <row r="5" spans="1:3">
      <c r="A5" s="4" t="s">
        <v>74</v>
      </c>
      <c r="B5" s="6" t="n">
        <v>2187</v>
      </c>
      <c r="C5" s="6" t="n">
        <v>3371</v>
      </c>
    </row>
    <row r="6" spans="1:3">
      <c r="A6" s="4" t="s">
        <v>75</v>
      </c>
      <c r="B6" s="6" t="n">
        <v>3002</v>
      </c>
      <c r="C6" s="6" t="n">
        <v>13842</v>
      </c>
    </row>
    <row r="7" spans="1:3">
      <c r="A7" s="4" t="s">
        <v>76</v>
      </c>
      <c r="B7" s="6" t="n">
        <v>-3002</v>
      </c>
      <c r="C7" s="6" t="n">
        <v>-13842</v>
      </c>
    </row>
    <row r="8" spans="1:3">
      <c r="A8" s="4" t="s">
        <v>77</v>
      </c>
      <c r="B8" s="6" t="n">
        <v>250</v>
      </c>
    </row>
    <row r="9" spans="1:3">
      <c r="A9" s="4" t="s">
        <v>78</v>
      </c>
      <c r="B9" s="6" t="n">
        <v>16</v>
      </c>
      <c r="C9" s="6" t="n">
        <v>35</v>
      </c>
    </row>
    <row r="10" spans="1:3">
      <c r="A10" s="4" t="s">
        <v>79</v>
      </c>
      <c r="B10" s="6" t="n">
        <v>-1</v>
      </c>
      <c r="C10" s="6" t="n">
        <v>-5</v>
      </c>
    </row>
    <row r="11" spans="1:3">
      <c r="A11" s="4" t="s">
        <v>80</v>
      </c>
      <c r="B11" s="5" t="n">
        <v>-2737</v>
      </c>
      <c r="C11" s="5" t="n">
        <v>-13812</v>
      </c>
    </row>
    <row r="12" spans="1:3">
      <c r="A12" s="4" t="s">
        <v>81</v>
      </c>
      <c r="B12" s="7" t="n">
        <v>-0.07000000000000001</v>
      </c>
      <c r="C12" s="7" t="n">
        <v>-0.52</v>
      </c>
    </row>
    <row r="13" spans="1:3">
      <c r="A13" s="4" t="s">
        <v>82</v>
      </c>
      <c r="B13" s="6" t="n">
        <v>37251</v>
      </c>
      <c r="C13" s="6" t="n">
        <v>26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83</v>
      </c>
      <c r="B1" s="2" t="s">
        <v>84</v>
      </c>
      <c r="C1" s="2" t="s">
        <v>85</v>
      </c>
      <c r="D1" s="2" t="s">
        <v>86</v>
      </c>
      <c r="E1" s="2" t="s">
        <v>87</v>
      </c>
    </row>
    <row r="2" spans="1:5">
      <c r="A2" s="4" t="s">
        <v>88</v>
      </c>
      <c r="B2" s="5" t="n">
        <v>12500</v>
      </c>
      <c r="C2" s="5" t="n">
        <v>265</v>
      </c>
      <c r="D2" s="5" t="n">
        <v>290698</v>
      </c>
      <c r="E2" s="5" t="n">
        <v>-278463</v>
      </c>
    </row>
    <row r="3" spans="1:5">
      <c r="A3" s="4" t="s">
        <v>89</v>
      </c>
      <c r="C3" s="6" t="n">
        <v>26545</v>
      </c>
    </row>
    <row r="4" spans="1:5">
      <c r="A4" s="4" t="s">
        <v>80</v>
      </c>
      <c r="B4" s="6" t="n">
        <v>-13812</v>
      </c>
      <c r="E4" s="6" t="n">
        <v>-13812</v>
      </c>
    </row>
    <row r="5" spans="1:5">
      <c r="A5" s="4" t="s">
        <v>90</v>
      </c>
      <c r="B5" s="6" t="n">
        <v>835</v>
      </c>
      <c r="D5" s="6" t="n">
        <v>835</v>
      </c>
    </row>
    <row r="6" spans="1:5">
      <c r="A6" s="4" t="s">
        <v>91</v>
      </c>
      <c r="B6" s="6" t="n">
        <v>-477</v>
      </c>
      <c r="C6" s="5" t="n">
        <v>265</v>
      </c>
      <c r="D6" s="6" t="n">
        <v>291533</v>
      </c>
      <c r="E6" s="6" t="n">
        <v>-292275</v>
      </c>
    </row>
    <row r="7" spans="1:5">
      <c r="A7" s="4" t="s">
        <v>92</v>
      </c>
      <c r="C7" s="6" t="n">
        <v>26545</v>
      </c>
    </row>
    <row r="8" spans="1:5">
      <c r="A8" s="4" t="s">
        <v>80</v>
      </c>
      <c r="B8" s="6" t="n">
        <v>-2737</v>
      </c>
      <c r="E8" s="6" t="n">
        <v>-2737</v>
      </c>
    </row>
    <row r="9" spans="1:5">
      <c r="A9" s="4" t="s">
        <v>90</v>
      </c>
      <c r="B9" s="6" t="n">
        <v>744</v>
      </c>
      <c r="D9" s="6" t="n">
        <v>744</v>
      </c>
    </row>
    <row r="10" spans="1:5">
      <c r="A10" s="4" t="s">
        <v>93</v>
      </c>
      <c r="B10" s="6" t="n">
        <v>-250</v>
      </c>
      <c r="D10" s="6" t="n">
        <v>-250</v>
      </c>
    </row>
    <row r="11" spans="1:5">
      <c r="A11" s="4" t="s">
        <v>94</v>
      </c>
      <c r="B11" s="6" t="n">
        <v>2358</v>
      </c>
      <c r="C11" s="5" t="n">
        <v>149</v>
      </c>
      <c r="D11" s="6" t="n">
        <v>2209</v>
      </c>
    </row>
    <row r="12" spans="1:5">
      <c r="A12" s="4" t="s">
        <v>95</v>
      </c>
      <c r="C12" s="6" t="n">
        <v>14875</v>
      </c>
    </row>
    <row r="13" spans="1:5">
      <c r="A13" s="4" t="s">
        <v>96</v>
      </c>
      <c r="B13" s="5" t="n">
        <v>-362</v>
      </c>
      <c r="C13" s="5" t="n">
        <v>414</v>
      </c>
      <c r="D13" s="5" t="n">
        <v>294236</v>
      </c>
      <c r="E13" s="5" t="n">
        <v>-295012</v>
      </c>
    </row>
    <row r="14" spans="1:5">
      <c r="A14" s="4" t="s">
        <v>97</v>
      </c>
      <c r="C14" s="6" t="n">
        <v>41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8</v>
      </c>
      <c r="B1" s="2" t="s">
        <v>1</v>
      </c>
    </row>
    <row r="2" spans="1:2">
      <c r="B2" s="2" t="s">
        <v>99</v>
      </c>
    </row>
    <row r="3" spans="1:2">
      <c r="A3" s="3" t="s">
        <v>100</v>
      </c>
    </row>
    <row r="4" spans="1:2">
      <c r="A4" s="4" t="s">
        <v>101</v>
      </c>
      <c r="B4" s="5" t="n">
        <v>6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8</v>
      </c>
    </row>
    <row r="3" spans="1:3">
      <c r="A3" s="3" t="s">
        <v>103</v>
      </c>
    </row>
    <row r="4" spans="1:3">
      <c r="A4" s="4" t="s">
        <v>104</v>
      </c>
      <c r="B4" s="5" t="n">
        <v>-2737</v>
      </c>
      <c r="C4" s="5" t="n">
        <v>-13812</v>
      </c>
    </row>
    <row r="5" spans="1:3">
      <c r="A5" s="3" t="s">
        <v>105</v>
      </c>
    </row>
    <row r="6" spans="1:3">
      <c r="A6" s="4" t="s">
        <v>77</v>
      </c>
      <c r="B6" s="6" t="n">
        <v>-250</v>
      </c>
    </row>
    <row r="7" spans="1:3">
      <c r="A7" s="4" t="s">
        <v>106</v>
      </c>
      <c r="B7" s="6" t="n">
        <v>2</v>
      </c>
      <c r="C7" s="6" t="n">
        <v>9</v>
      </c>
    </row>
    <row r="8" spans="1:3">
      <c r="A8" s="4" t="s">
        <v>107</v>
      </c>
      <c r="B8" s="6" t="n">
        <v>744</v>
      </c>
      <c r="C8" s="6" t="n">
        <v>835</v>
      </c>
    </row>
    <row r="9" spans="1:3">
      <c r="A9" s="3" t="s">
        <v>108</v>
      </c>
    </row>
    <row r="10" spans="1:3">
      <c r="A10" s="4" t="s">
        <v>109</v>
      </c>
      <c r="B10" s="6" t="n">
        <v>-4</v>
      </c>
      <c r="C10" s="6" t="n">
        <v>2001</v>
      </c>
    </row>
    <row r="11" spans="1:3">
      <c r="A11" s="4" t="s">
        <v>110</v>
      </c>
      <c r="B11" s="6" t="n">
        <v>-599</v>
      </c>
      <c r="C11" s="6" t="n">
        <v>35</v>
      </c>
    </row>
    <row r="12" spans="1:3">
      <c r="A12" s="4" t="s">
        <v>111</v>
      </c>
      <c r="B12" s="6" t="n">
        <v>-2844</v>
      </c>
      <c r="C12" s="6" t="n">
        <v>-10932</v>
      </c>
    </row>
    <row r="13" spans="1:3">
      <c r="A13" s="3" t="s">
        <v>112</v>
      </c>
    </row>
    <row r="14" spans="1:3">
      <c r="A14" s="4" t="s">
        <v>113</v>
      </c>
      <c r="C14" s="6" t="n">
        <v>8512</v>
      </c>
    </row>
    <row r="15" spans="1:3">
      <c r="A15" s="3" t="s">
        <v>114</v>
      </c>
    </row>
    <row r="16" spans="1:3">
      <c r="A16" s="4" t="s">
        <v>115</v>
      </c>
      <c r="B16" s="6" t="n">
        <v>2358</v>
      </c>
    </row>
    <row r="17" spans="1:3">
      <c r="A17" s="4" t="s">
        <v>116</v>
      </c>
      <c r="B17" s="6" t="n">
        <v>-486</v>
      </c>
      <c r="C17" s="6" t="n">
        <v>-2420</v>
      </c>
    </row>
    <row r="18" spans="1:3">
      <c r="A18" s="4" t="s">
        <v>117</v>
      </c>
      <c r="B18" s="6" t="n">
        <v>1115</v>
      </c>
      <c r="C18" s="6" t="n">
        <v>3535</v>
      </c>
    </row>
    <row r="19" spans="1:3">
      <c r="A19" s="4" t="s">
        <v>118</v>
      </c>
      <c r="B19" s="5" t="n">
        <v>629</v>
      </c>
      <c r="C19" s="5" t="n">
        <v>1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22:09Z</dcterms:created>
  <dcterms:modified xmlns:dcterms="http://purl.org/dc/terms/" xmlns:xsi="http://www.w3.org/2001/XMLSchema-instance" xsi:type="dcterms:W3CDTF">2019-04-10T16:22:09Z</dcterms:modified>
</cp:coreProperties>
</file>